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Cash, Cash Equivalents and Inve" sheetId="7" r:id="rId7"/>
    <s:sheet name="Inventory" sheetId="8" r:id="rId8"/>
    <s:sheet name="Goodwill and Intangible Assets" sheetId="9" r:id="rId9"/>
    <s:sheet name="Deferred Revenue" sheetId="10" r:id="rId10"/>
    <s:sheet name="Accrued Liabilities" sheetId="11" r:id="rId11"/>
    <s:sheet name="Income Taxes" sheetId="12" r:id="rId12"/>
    <s:sheet name="Stockholders' Equity" sheetId="13" r:id="rId13"/>
    <s:sheet name="Line of Credit" sheetId="14" r:id="rId14"/>
    <s:sheet name="Commitments and Contingencies" sheetId="15" r:id="rId15"/>
    <s:sheet name="Related Party Transactions" sheetId="16" r:id="rId16"/>
    <s:sheet name="Employee Benefit Plans" sheetId="17" r:id="rId17"/>
    <s:sheet name="Segment Data" sheetId="18" r:id="rId18"/>
    <s:sheet name="Business Acquisitions" sheetId="19" r:id="rId19"/>
    <s:sheet name="Organization and Summary of S20" sheetId="20" r:id="rId20"/>
    <s:sheet name="Organization and Summary of S21" sheetId="21" r:id="rId21"/>
    <s:sheet name="Cash, Cash Equivalents and In22" sheetId="22" r:id="rId22"/>
    <s:sheet name="Inventory (Tables)" sheetId="23" r:id="rId23"/>
    <s:sheet name="Goodwill and Intangible Assets " sheetId="24" r:id="rId24"/>
    <s:sheet name="Deferred Revenue (Tables)" sheetId="25" r:id="rId25"/>
    <s:sheet name="Accrued Liabilities (Tables)" sheetId="26" r:id="rId26"/>
    <s:sheet name="Stockholders' Equity (Tables)" sheetId="27" r:id="rId27"/>
    <s:sheet name="Commitments and Contingencies (" sheetId="28" r:id="rId28"/>
    <s:sheet name="Segment Data (Tables)" sheetId="29" r:id="rId29"/>
    <s:sheet name="Business Acquisitions (Tables)" sheetId="30" r:id="rId30"/>
    <s:sheet name="Organization and Summary of S31" sheetId="31" r:id="rId31"/>
    <s:sheet name="Organization and Summary of S32" sheetId="32" r:id="rId32"/>
    <s:sheet name="Organization and Summary of S33" sheetId="33" r:id="rId33"/>
    <s:sheet name="Organization and Summary of S34" sheetId="34" r:id="rId34"/>
    <s:sheet name="Cash, Cash Equivalents, and Inv" sheetId="35" r:id="rId35"/>
    <s:sheet name="Cash, Cash Equivalents, and I36" sheetId="36" r:id="rId36"/>
    <s:sheet name="Inventory (Detail)" sheetId="37" r:id="rId37"/>
    <s:sheet name="Goodwill and Intangible Asset38" sheetId="38" r:id="rId38"/>
    <s:sheet name="Goodwill and Intangible Asset39" sheetId="39" r:id="rId39"/>
    <s:sheet name="Goodwill and Intangible asset40" sheetId="40" r:id="rId40"/>
    <s:sheet name="Deferred Revenue - Summary of D" sheetId="41" r:id="rId41"/>
    <s:sheet name="Accrued Liabilities (Detail)" sheetId="42" r:id="rId42"/>
    <s:sheet name="Income Taxes - Additional Infor" sheetId="43" r:id="rId43"/>
    <s:sheet name="Stockholders' Equity - Addition" sheetId="44" r:id="rId44"/>
    <s:sheet name="Stockholders' Equity - Summary " sheetId="45" r:id="rId45"/>
    <s:sheet name="Stockholders' Equity - Summar46" sheetId="46" r:id="rId46"/>
    <s:sheet name="Stockholders' Equity - Reported" sheetId="47" r:id="rId47"/>
    <s:sheet name="Line of Credit - Additional Inf" sheetId="48" r:id="rId48"/>
    <s:sheet name="Commitments and Contingencies -" sheetId="49" r:id="rId49"/>
    <s:sheet name="Commitments and Contingencies50" sheetId="50" r:id="rId50"/>
    <s:sheet name="Related Party Transactions - Ad" sheetId="51" r:id="rId51"/>
    <s:sheet name="Employee Benefit Plans - Additi" sheetId="52" r:id="rId52"/>
    <s:sheet name="Segment Data - Additional Infor" sheetId="53" r:id="rId53"/>
    <s:sheet name="Business Acquisitions (Details)" sheetId="54" r:id="rId54"/>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TASER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and notes receivable, net of allowance of $225 and $251 as of September 30, 2015 and December 31, 2014, respectively</t>
  </si>
  <si>
    <t>Inventory, net</t>
  </si>
  <si>
    <t>Prepaid expenses and other current assets</t>
  </si>
  <si>
    <t>Deferred income tax assets, net</t>
  </si>
  <si>
    <t>Total current assets</t>
  </si>
  <si>
    <t>Property and equipment, net of accumulated depreciation of $35,431 and $33,906 as of September 30, 2015 and December 31, 2014, respectively</t>
  </si>
  <si>
    <t>Intangible assets, net</t>
  </si>
  <si>
    <t>Goodwill</t>
  </si>
  <si>
    <t>Long-term investments</t>
  </si>
  <si>
    <t>Other assets</t>
  </si>
  <si>
    <t>Total assets</t>
  </si>
  <si>
    <t>Current liabilities:</t>
  </si>
  <si>
    <t>Accounts payable</t>
  </si>
  <si>
    <t>Accrued liabilities</t>
  </si>
  <si>
    <t>Current portion of deferred revenue</t>
  </si>
  <si>
    <t>Customer deposits</t>
  </si>
  <si>
    <t>Current portion of notes payable and capital lease payable</t>
  </si>
  <si>
    <t>Total current liabilities</t>
  </si>
  <si>
    <t>Deferred revenue, net of current portion</t>
  </si>
  <si>
    <t>Liability for unrecognized tax benefits</t>
  </si>
  <si>
    <t>Long-term deferred compensation</t>
  </si>
  <si>
    <t>Long-term business acquisition contingent consideration</t>
  </si>
  <si>
    <t>Long-term portion of notes payable and capital lease payable</t>
  </si>
  <si>
    <t>Total liabilities</t>
  </si>
  <si>
    <t>Commitments and contingencies (Note 10)</t>
  </si>
  <si>
    <t xml:space="preserve"> </t>
  </si>
  <si>
    <t>Stockholders’ equity:</t>
  </si>
  <si>
    <t>Preferred stock, $0.00001 par value; 25,000,000 shares authorized; no shares issued and outstanding as of September 30, 2015 and December 31, 2014</t>
  </si>
  <si>
    <t>Common stock, $0.00001 par value; 200,000,000 shares authorized; 53,604,818 and 53,000,867 shares issued and outstanding as of September 30, 2015 and December 31, 2014, respectively</t>
  </si>
  <si>
    <t>Additional paid-in capital</t>
  </si>
  <si>
    <t>Treasury stock at cost, 18,432,158 and 18,139,958 shares as of September 30, 2015 and December 31, 2014, respectively</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llowance on account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SD ($) shares in Thousands, $ in Thousands</t>
  </si>
  <si>
    <t>3 Months Ended</t>
  </si>
  <si>
    <t>Sep. 30, 2014</t>
  </si>
  <si>
    <t>Income Statement [Abstract]</t>
  </si>
  <si>
    <t>Net sales</t>
  </si>
  <si>
    <t>Cost of products sold and services delivered</t>
  </si>
  <si>
    <t>Gross margin</t>
  </si>
  <si>
    <t>Operating expenses:</t>
  </si>
  <si>
    <t>Sales, general and administrative</t>
  </si>
  <si>
    <t>Research and development</t>
  </si>
  <si>
    <t>Total operating expenses</t>
  </si>
  <si>
    <t>Income from operations</t>
  </si>
  <si>
    <t>Interest income and other (expense) incom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Gain) loss on write-down / disposal of property and equipment, net</t>
  </si>
  <si>
    <t>Loss on disposal of intangibles</t>
  </si>
  <si>
    <t>Bond premium amortization</t>
  </si>
  <si>
    <t>Stock-based compensation</t>
  </si>
  <si>
    <t>Deferred income taxes</t>
  </si>
  <si>
    <t>Unrecognized tax benefits</t>
  </si>
  <si>
    <t>Excess tax benefit from stock-based compensation</t>
  </si>
  <si>
    <t>Change in assets and liabilities:</t>
  </si>
  <si>
    <t>Accounts and notes receivable</t>
  </si>
  <si>
    <t>Inventory</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fixed assets</t>
  </si>
  <si>
    <t>Purchases of intangible assets</t>
  </si>
  <si>
    <t>Business acquisitions, net of cash acquired</t>
  </si>
  <si>
    <t>Net cash used in investing activities</t>
  </si>
  <si>
    <t>Cash flows from financing activities:</t>
  </si>
  <si>
    <t>Repurchase of common stock</t>
  </si>
  <si>
    <t>Proceeds from options exercised</t>
  </si>
  <si>
    <t>Payroll tax payments for net-settled stock awards</t>
  </si>
  <si>
    <t>Payments on capital lease obligation</t>
  </si>
  <si>
    <t>Payments on notes payable</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t>
  </si>
  <si>
    <t>Cash paid for income taxes, net of refunds</t>
  </si>
  <si>
    <t>Non-cash transactions</t>
  </si>
  <si>
    <t>Property and equipment purchases in accounts payable and accrued liabilities</t>
  </si>
  <si>
    <t>Organization and Summary of Significant Accounting Policies</t>
  </si>
  <si>
    <t>Accounting Policies [Abstract]</t>
  </si>
  <si>
    <t>Organization and Summary of Significant Accounting Policies TASER International, Inc. (“TASER” or the “Company”) is a developer and manufacturer of advanced conducted electrical weapons (“CEWs”) designed for use by law enforcement, military, corrections, and private security personnel, and by private individuals for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unit facility is located in Seattle, Washington. The accompanying unaudited condensed consolidated financial statements include the accounts of the Company, and its wholly owned subsidiaries, including TASER International Europe SE (“TASER Europe”), TASER International B.V., and MediaSolv Solutions Corporation ("MediaSolv"). All material intercompany accounts, transactions, and profits have been eliminated. a. 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4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4 . The results of operations for the three and nine months ended September 30, 2015 and 2014 are not necessarily indicative of the results to be expected for the full year (or any other period). Significant estimates and assumptions in these unaudited condensed consolidated financial statements include: • product warranty reserves, • inventory valuation reserves, • accounts receivable reserves, • revenue recognition allocated in multiple-deliverable contracts or arrangements, • valuation of goodwill, intangibles and long-lived assets, • recognition, measurement and valuation of current and deferred income taxes, • projection of future taxable income in both United States and foreign jurisdictions for estimating consolidated income tax expense, • fair value of stock awards issued, the estimated vesting period for performance-based stock awards and forfeiture rates, and • recognition and measurement of contingencies and accrued litigation expense. Actual results could differ materially from those estimates. b. Segment Information The Company is comprised of two reportable segments: the manufacture and sale of CEWs, accessories and other products and services (the “TASER Weapons” segment); and the video business which includes the TASER Cam, Axon cameras and related accessories, Evidence.com and MediaSolv (the “Axon”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3. c. Geographic Information and Major Customers For the three and nine months ended September 30, 2015 and 2014 , net sales by geographic area were as follows (in thousands): Three Months Ended September 30, Nine Months Ended September 30, 2015 2014 2015 2014 United States $ 43,689 86.7 % $ 37,605 84.8 % $ 117,885 83.1 % $ 95,336 81.0 % Other Countries 6,687 13.3 6,744 15.2 23,966 16.9 22,373 19.0 Total $ 50,376 100.0 % $ 44,349 100.0 % $ 141,851 100.0 % $ 117,709 100.0 % Sales to customers outside of the U.S. are typically denominated in U.S. dollars, and are attributed to each country based on the shipping address of the distributor or customer. For the three and nine months ended September 30, 2015 and 2014 , no individual country outside the U.S. represented more than 10% of net sales. Sales in the international market are generally larger and occur more intermittently than in the domestic market due to the profile of the Company's customers. For the three and nine months ended September 30, 2015 and 2014 , no customer represented more than 10% of total net sales. At September 30, 2015 there were two outstanding customer balances from unaffiliated customers that together comprised 24.0% of the aggregate accounts receivable balance. At December 31, 2014 , the Company had a trade receivable from one unaffiliated customer comprising 13.4% of the aggregate accounts receivable balance. d. Income per Common Share 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 The calculation of the weighted average number of shares outstanding and earnings per share are as follows (in thousands except per share data): Three Months Ended September 30, Nine Months Ended September 30, 2015 2014 2015 2014 Numerator for basic and diluted earnings per share: Net income $ 1,521 $ 7,558 $ 14,829 $ 14,832 Denominator: Weighted average shares outstanding - basic 53,709 52,475 53,509 53,013 Dilutive effect of stock-based awards 982 1,346 1,162 1,537 Diluted weighted average shares outstanding 54,691 53,821 54,671 54,550 Anti-dilutive stock-based awards excluded 160 336 160 328 Net income per common share: Basic $ 0.03 $ 0.14 $ 0.28 $ 0.28 Diluted $ 0.03 $ 0.14 $ 0.27 $ 0.27 e. 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at the end of the contract perio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over the five-year contract periods as well as spare inventory units. Under this program the customer generally makes an initial purchase of Axon cameras and related accessories, and CEW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 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The Company does not generally record interest income on notes receivable due to minimal holding periods, nor has the Company recognized significant gains or losses upon the assignment of the notes. As of September 30, 2015 and December 31, 2014 the Company had no outstanding balances under such arrangements. f.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Changes in the Company’s estimated product warranty liabilities are as follows (in thousands): Nine Months Ended September 30, 2015 2014 Balance, beginning of period $ 675 $ 955 Utilization of accrual (293 ) (646 ) Warranty expense 19 517 Balance, end of period $ 401 $ 826 g. 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September 30, 2015 and December 31, 2014 were comprised of money market funds, state and municipal obligations, corporate bonds, and certificates of deposits. See additional disclosure regarding the fair value of the Company’s cash equivalents and investments in Note 2. Included in the balance of other assets as of September 30, 2015 and December 31, 2014 was $1.8 million and $1.1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accompanying condensed consolidated balance sheets. h. Valuation of Goodwill, Intangibles and Long-lived Assets 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recorded losses on disposal of intangible assets of $0.2 million during each of the nine months ended September 30, 2015 and 2014 . i. Recently Issued Accounting Guidance In May 2014, the Financial Accounting Standards Board (“FASB”) issued Accounting Standards Update (“ASU”) No. 2014-09, “Revenue from Contracts with Customers (Topic 606)” (“ASU 2014-09”). The core principle of ASU 2014-09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amendments are effective for annual reporting periods beginning after December 15, 2017, including interim periods within that reporting period. The Company has not yet determined the impact the adoption of this guidance will have on its financial position, results of operations or cash flows, if any.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Stock Compensation” (“ASC 718”) as it relates to awards with performance conditions that affect vesting to account for such awards. The amendments are effective for annual periods and interim periods within those annual periods beginning after December 15, 2015. The Company does not expect the adoption of this guidance to have any impact on its financial position, results of operations or cash flows. In July 2015, the FASB issued ASU No. 2015-11, "Inventory (Topic 330)" ("ASU 2015-11"). The amendments require that an entity should measure inventory at the lower of cost and net realizable value. Net realizable value is the estimated prices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September 2015, the FASB issued ASU No. 2015-16, "Business Combinations (Topic 805)" ("ASU 2015-16").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j. Reclassification of Prior Year Presentation Certain prior year amounts have been reclassified for consistency with the current year presentation. These reclassifications had no effect on the reported results of operations.</t>
  </si>
  <si>
    <t>Cash, Cash Equivalents and Investments</t>
  </si>
  <si>
    <t>Cash and Cash Equivalents [Abstract]</t>
  </si>
  <si>
    <t>Cash, Cash Equivalents and Investments The following tables summarize the Company's cash, cash equivalents, and held-to-maturity investments at September 30, 2015 and December 31, 2014 (in thousands): As of September 30, 2015 Amortized Cost Gross Unrealized Gains Gross Unrealized Losses Fair Value Cash and Cash Equivalents Short-Term Investments Long-Term Investments Cash $ 45,065 $ — $ — $ 45,065 $ 45,065 $ — $ — Level 1: Money market funds 762 — — 762 762 — — Corporate bonds 36,216 4 (30 ) 36,190 — 34,035 2,181 Subtotal 36,978 4 (30 ) 36,952 762 34,035 2,181 Level 2: State and municipal obligations 18,683 29 (3 ) 18,709 60 12,675 5,948 Certificates of deposit 3,858 — — 3,858 — 2,816 1,042 Subtotal 22,541 29 (3 ) 22,567 60 15,491 6,990 Total $ 104,584 $ 33 $ (33 ) $ 104,584 $ 45,887 $ 49,526 $ 9,171 As of December 31, 2014 Amortized Cost Gross Unrealized Gains Gross Unrealized Losses Fair Value Cash and Cash Equivalents Short-Term Investments Long-Term Investments Cash $ 44,260 $ — $ — $ 44,260 $ 44,260 $ — $ — Level 1: Money market funds 3,932 — — 3,932 3,932 — — Corporate bonds 20,388 — (34 ) 20,354 — 15,656 4,732 Subtotal 24,320 — (34 ) 24,286 3,932 15,656 4,732 Level 2: State and municipal obligations 19,145 18 — 19,163 175 15,891 3,079 Certificates of deposit 2,712 — — 2,712 — 1,227 1,485 Subtotal 21,857 18 — 21,875 175 17,118 4,564 Total $ 90,437 $ 18 $ (34 ) $ 90,421 $ 48,367 $ 32,774 $ 9,296 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September 30, 2015 . The following table summarizes the amortized cost and fair value of the short-term and long-term investments held by the Company at September 30, 2015 by contractual maturity (in thousands): Amortized Cost Fair Value Due in less than one year $ 49,526 $ 49,512 Due after one year, through two years 9,171 9,185 Due after two years — — Total short-term and long-term investments $ 58,697 $ 58,697</t>
  </si>
  <si>
    <t>Inventory Disclosure [Abstract]</t>
  </si>
  <si>
    <t>Inventory Inventories are stated at the lower of cost or market. Cost is determined using the weighted average cost of raw materials which approximates the first-in, first-out (“FIFO”) method and includes allocations of manufacturing labor and overhead. Provisions are made to reduce excess, obsolete or slow-moving inventories to their net realizable value. Inventories consisted of the following at September 30, 2015 and December 31, 2014 (in thousands): 2015 2014 Raw materials $ 11,761 $ 12,229 Work-in-process 59 111 Finished goods 9,155 7,337 Reserve for excess and obsolete inventory (2,083 ) (1,354 ) Total inventory $ 18,892 $ 18,323</t>
  </si>
  <si>
    <t>Goodwill and Intangible Assets</t>
  </si>
  <si>
    <t>Goodwill and Intangible Assets Disclosure [Abstract]</t>
  </si>
  <si>
    <t>Goodwill and Intangible Assets The changes in the carrying amount of goodwill for the nine months ended September 30, 2015 were as follows (in thousands): Balance, beginning of period $ 2,206 Goodwill acquired 7,141 Foreign currency translation adjustment (34 ) Balance, end of period $ 9,313 Intangible assets (other than goodwill) consisted of the following (in thousands): September 30, 2015 December 31, 2014 Useful Life Gross Carrying Amount Accumulated Amortization Net Carrying Amount Gross Carrying Amount Accumulated Amortization Net Carrying Amount Amortized: Domain names 5 years $ 125 $ (120 ) $ 5 $ 125 $ (114 ) $ 11 Issued patents 4-15 years 1,841 (629 ) 1,212 1,759 (549 ) 1,210 Issued trademarks 3-11 years 594 (238 ) 356 566 (205 ) 361 Customer relationships 4-8 years 1,053 (100 ) 953 — — — Non-compete agreements 3-4 years 467 (36 ) 431 — — — Developed technology 7 years 3,470 (201 ) 3,269 — — — Total amortized 7,550 (1,324 ) 6,226 2,450 (868 ) 1,582 Not amortized: TASER trademark 900 900 900 900 Patents and trademarks pending 686 686 633 633 Total not amortized 1,586 1,586 1,533 1,533 Total intangible assets $ 9,136 $ (1,324 ) $ 7,812 $ 3,983 $ (868 ) $ 3,115 Amortization expense relative to intangible assets for the three months ended September 30, 2015 and 2014 was approximately $284,000 and $71,000 , respectively. Amortization expense relative to intangible assets for the nine months ended September 30, 2015 and 2014 was approximately $495,000 and $153,000 , respectively. Estimated amortization for intangible assets with definitive lives for the remaining three months of 2015 , the next five years ended December 31, and thereafter, is as follows (in thousands): 2015 (remaining three months) $ 295 2016 939 2017 935 2018 922 2019 802 2020 737 Thereafter 1,596 Total $ 6,226</t>
  </si>
  <si>
    <t>Deferred Revenue</t>
  </si>
  <si>
    <t>Deferred Revenue Disclosure [Abstract]</t>
  </si>
  <si>
    <t>Deferred Revenue Deferred revenue consisted of the following (in thousands): September 30, 2015 December 31, 2014 Current Long-Term Total Current Long-Term Total Warranty: TASER Weapons $ 7,244 $ 13,373 $ 20,617 $ 6,591 $ 13,809 $ 20,400 Axon 1,679 1,966 3,645 679 894 1,573 8,923 15,339 24,262 7,270 14,703 21,973 Hardware: TASER Weapons 951 1,447 2,398 365 753 1,118 Axon 825 6,093 6,918 491 2,643 3,134 1,776 7,540 9,316 856 3,396 4,252 Axon Services 8,569 4,001 12,570 5,717 3,569 9,286 Other 360 — 360 177 — 177 Total $ 19,628 $ 26,880 $ 46,508 $ 14,020 $ 21,668 $ 35,688 September 30, 2015 December 31, 2014 Current Long-Term Total Current Long-Term Total TASER Weapons $ 8,555 $ 14,820 $ 23,375 $ 7,133 $ 14,562 $ 21,695 Axon 11,073 12,060 23,133 6,887 7,106 13,993 Total $ 19,628 $ 26,880 $ 46,508 $ 14,020 $ 21,668 $ 35,688</t>
  </si>
  <si>
    <t>Accrued Liabilities</t>
  </si>
  <si>
    <t>Payables and Accruals [Abstract]</t>
  </si>
  <si>
    <t>Accrued Liabilities Accrued liabilities consisted of the following at September 30, 2015 and December 31, 2014 (in thousands): 2015 2014 Accrued salaries and benefits $ 2,957 $ 3,699 Accrued judgments and settlements 65 108 Accrued professional fees 330 257 Accrued warranty expense 401 675 Accrued income and other taxes 712 539 Other accrued expenses 2,203 3,967 Accrued liabilities $ 6,668 $ 9,245</t>
  </si>
  <si>
    <t>Income Taxes</t>
  </si>
  <si>
    <t>Income Tax Disclosure [Abstract]</t>
  </si>
  <si>
    <t>Income Taxes Deferred Tax Assets Net deferred income tax assets at September 30, 2015 , include capitalized research and development costs, research and development tax credits, non-qualified stock-based compensation expense, deferred warranty revenue, warranty and inventory reserves, accrued vacation, and other items, partially offset by accelerated depreciation expense and intangible amortization that is not tax deductible. The Company’s total current and long-term net deferred tax assets at September 30, 2015 were $16.3 million . 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September 30, 2015 , the Company continues to demonstrate three-year cumulative pre-tax income in the U.S. federal and Arizona tax jurisdictions; however, the Arizona R&amp;D Tax Credits start to expire in 2018 with a significant tranche with a gross value of $1.2 million expiring if not used by the end of 2019. Under the Company’s new tax structure, it appears that long term investments which impact short term profits will likely result in some of the R&amp;D credits expiring before they are utilized. Therefore, management has concluded that it is more likely than not that a portion of the Company’s deferred tax assets will not be realized. The Company has completed research and development (“R&amp;D”) tax credit studies which identified approximately $11.1 million in tax credits for federal, Arizona and California income tax purposes related to the 2003 through 2015 tax years. Management has made the determination that it is more likely than not that the full benefit of the R&amp;D tax credit will not be sustained on examination and recorded a liability for unrecognized tax benefits of $2.3 million as of September 30, 2015 . In addition, management accrued approximately $0.1 million for estimated uncertain tax positions related to certain state income tax liabilities as of September 30, 2015 . The Company recently completed an IRS audit for the tax year 2012, and as of September 30, 2015, the amount of unrecognized tax benefits decreased by $0.4 million . The Company does not expect a significant increase or decrease in the total amount of unrecognized tax benefits within 12 months. Should the total unrecognized tax benefit of $2.4 million be recognized, the Company’s effective tax rate would be favorably impacted. Approximately $1.2 million of the unrecognized tax benefit associated with research and development credits has been netted against the research and development credit deferred tax asset. Effective Tax Rate The Company’s overall effective tax rate for the nine months ended September 30, 2015 , after discrete period adjustments, was 44.0% . Before discrete adjustments the tax rate was 45.5% , which is above the statutory rate primarily due to the impact of the relative amounts of income or loss projected in certain foreign jurisdictions, state taxes and non-deductible expenses for items such as ISO stock option expense, meals and entertainment, and lobbying fees, partially offset by the impact of the domestic production activities deduction. The Company has nearly completed the full implementation of its new international structure, which is new for 2015. In accounting for the income tax effects of this new structure, the Company has recognized income tax expense in the current quarter based on the results it expects for the full year. Actual results could be different, impacting the Company’s income tax expense in future quarters.</t>
  </si>
  <si>
    <t>Stockholders' Equity</t>
  </si>
  <si>
    <t>Equity [Abstract]</t>
  </si>
  <si>
    <t>Stockholders’ Equity In May 2013, the Company’s stockholders approved a new stock incentive plan authorizing an additional 1.6 million shares, plus remaining available shares under a prior plan for issuance under the new plan. Combined with the legacy stock incentive plans, there are approximately 1.3 million shares available for grant as of September 30, 2015 . Performance-based stock awards 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Restricted Stock Units The following table summarizes RSU activity for the nine months ended September 30, 2015 (number of units and aggregate intrinsic value in thousands): Number of Units Weighted Average Grant-Date Fair Value Aggregate Units outstanding, beginning of year 1,226 $ 13.23 Granted 400 27.24 Released (399 ) 11.23 Forfeited (101 ) 16.45 Units outstanding, end of period 1,126 18.59 $ 24,801 Aggregate intrinsic value represents the Company’s closing stock price on the last trading day of the period, which was $22.03 per share, multiplied by the number of RSUs outstanding. As of September 30, 2015 , there was $15.8 million in unrecognized compensation costs related to RSUs under the Company's stock plans. The Company expects to recognize the cost related to the RSUs over a weighted average period of 2.73 years . RSUs are released when vesting requirements are met. During the nine months ended September 30, 2015 , the Company granted approximately 36,101 performance-based RSUs, which are included in the table above. As of September 30, 2015 , the performance criteria had not been met for any of the 0.1 million performance-based RSUs outstanding. Certain of the performance-based RSUs granted in 2015 and 2014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performance-based RSUs that could be earned is 0.1 million , which are not included in the table above. Certain RSUs that vested in the nine months ended September 30, 2015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33,000 and had a value of approximately $0.8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Stock Option Activity The following table summarizes stock option activity for the nine months ended September 30, 2015 (number of units and aggregate intrinsic value in thousands): Number of Options Weighted Average Exercise Price Weighted Average Remaining Contractual Life (years) Aggregate Options outstanding, beginning of year 1,641 $ 5.26 Granted — — Exercised (504 ) 4.96 Expired / terminated (8 ) 8.71 Options outstanding, end of period 1,129 5.36 3.60 $ 18,823 Options exercisable, end of period 1,098 5.37 3.61 18,299 Options expected to vest, end of period 25 4.75 3.25 434 Aggregate intrinsic value represents the difference between the exercise price of the underlying stock option awards and the closing market price of the Company's common stock of $22.03 on September 30, 2015 . The intrinsic value of options exercised for the nine months ended September 30, 2015 and 2014 was $13.3 million and $14.4 million , respectively. Options expected to vest are presented net of forfeitures. As of September 30, 2015 , total options outstanding includes approximately 0.2 million performance-based stock options, of which approximately 30,600 were unvested and 25,000 expected to vest. Stock-based Compensation Expense The estimated fair value of stock-based awards is amortized to expense on a straight-line basis over th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 The following table summarizes the composition of stock stock-based compensation for the three and nine months ended September 30, 2015 and 2014 (in thousands): Three Months Ended September 30, Nine Months Ended September 30, 2015 2014 2015 2014 Cost of products sold and services delivered $ 118 $ 61 $ 276 $ 149 Sales, general and administrative expenses 1,123 940 2,982 2,598 Research and development expenses 622 436 1,828 1,374 Total stock-based compensation $ 1,863 $ 1,437 $ 5,086 $ 4,121 Stock Repurchase Plan In May 2014, the Company announced that TASER’s Board of Directors authorized a stock repurchase program to acquire up to $30.0 million of the Company’s outstanding common stock subject to stock market conditions and corporate considerations. During the three months ended September 30, 2015 , the Company purchased approximately 0.3 million common shares under the program for a total cost of approximately $7.6 million , or a weighted average cost of $25.86 per share. The weighted average cost includes the average price paid per share of $25.83 , plus any applicable administrative costs for the transaction. As of September 30, 2015 , no amounts remain available under the plan for future purchases.</t>
  </si>
  <si>
    <t>Line of Credit</t>
  </si>
  <si>
    <t>Debt Disclosure [Abstract]</t>
  </si>
  <si>
    <t>Line of Credit The Company has a $10.0 million revolving line of credit with a domestic bank. At both September 30, 2015 and December 31, 2014 , there were no borrowings under the line. As of September 30, 2015 , the Company had letters of credit outstanding of approximately $3.0 million under the facility and available borrowing of approximately $7.0 million . The line is secured by substantially all of the assets of the Company, and bears interest at varying rates (currently LIBOR plus 1.5% or Prime less 0.75% ). The line of credit matures on July 31, 2017 , and requires monthly payments of interest only. The Company’s agreement with the bank requires it to comply with certain financial and other covenants including maintenance of a maximum leverage ratio and minimum fixed charge coverage ratio. The leverage ratio (ratio of total liabilities to tangible net worth) can be no greater than 1 :1, and the fixed charge coverage ratio can be no less than 1.25 :1, based upon a trailing twelve -month period. At September 30, 2015 , the Company’s tangible net worth ratio was 0.48 :1 and its fixed charge coverage ratio was 2.53 :1. Accordingly, the Company was in compliance with these covenants.</t>
  </si>
  <si>
    <t>Commitments and Contingencies</t>
  </si>
  <si>
    <t>Commitments and Contingencies Disclosure [Abstract]</t>
  </si>
  <si>
    <t>Commitments and Contingencies Product Litigation The Company is currently named as a defendant in 15 lawsuits in which the plaintiffs allege either wrongful death or personal injury in situations in which a TASER CEW was used (or present) by law enforcement officers in connection with arrests or during training exercises. In addition, one other product litigation matter in which the Company is involved is currently on appeal. While the facts vary from case to case, the product liability claims are typically based on an alleged product defect resulting in injury or death, usually involving a failure to warn, and the plaintiffs are seeking monetary damages. Three recent lawsuits allege fraud and misrepresentation and are seeking punitive damages in addition to compensatory damages. The information throughout this note is current through the filing date of this Quarterly Report on Form 10-Q. 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it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third quarter of 2015 , product liability cases have been reduced from 55 active to 16 active cases, including cases currently on appeal.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Koon Dec-08 17th Judicial Circuit Court, Broward County, FL Training Injury Discovery Phase Derbyshire Nov-09 Ontario, Canada Superior Court of Justice Officer Injury Discovery Phase Thompson Mar-10 11th Judicial Circuit Court, Miami-Dade County, FL Wrongful Death Discovery Phase Doan Apr-10 The Queen's Bench Alberta, Red Deer Judicial Dist. Wrongful Death Discovery Phase Shymko Dec-10 The Queen's Bench, Winnipeg Centre, Manitoba Wrongful Death Pleading Phase Ramsey Jan-12 17th Judicial Circuit Court, Broward County, FL Wrongful Death Discovery Phase Firman Apr-12 Ontario, Canada Superior Court of Justice Wrongful Death Pleading Phase Schrock Sep-14 San Bernardino County Superior Court, CA Wrongful Death Discovery Phase - Trial scheduled July 2016 Moore Nov-14 St. Louis County Circuit Court, MO Wrongful Death Discovery Phase Jones Jan-15 Los Angeles County Superior Court, CA Suspect Injury Discovery Phase - Trial scheduled April 2016 McKelvey Apr-15 US District Court, OR Wrongful Death Pleading Phase - Trial scheduled for October 2016 Price Jul-15 US District Court, OR Wrongful Death Pleading Phase Demery Aug-15 US District Court, LA Wrongful Death Pleading Phase Llach Sep-15 11th Judicial Circuit Court, Miami-Dade County, FL Wrongful Death Pleading Phase Bennett Sep-15 11th Judicial Circuit Court, Miami-Dade County, FL Wrongful Death Pleading Phase In addition, other product litigation matters in which the Company is involved that are currently on appeal are listed below: Plaintiff Month Served Jurisdiction Claim Type Status Mitchell Apr-12 US District Court, ED MI Wrongful Death Company won appeal with three judge panel, petition filed by Plaintiff for full Court of Appeals review There were no cases that were dismissed or judgment entered during the third quarter of 2015 and through the filing date of this Quarterly Report on Form 10-Q. Cases that were dismissed or judgment entered in prior fiscal quarters are not included in this table.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Koon 2009 12/15/2008 12/15/2009 10.0 1.0 N 10.0 Derbyshire 2010 12/15/2009 12/15/2010 10.0 1.0 N 10.0 Thompson, Shymko, Doan 2011 12/15/2010 12/15/2011 10.0 1.0 N 10.0 n/a Jan-Jun 2012 12/15/2011 6/25/2012 7.0 1.0 N 7.0 Ramsey, Mitchell, Firman Jul-Dec 2012 6/25/2012 12/15/2012 12.0 1.0 N 12.0 n/a 2013 12/15/2012 12/15/2013 12.0 1.0 N 12.0 n/a 2014 12/15/2013 12/15/2014 11.0 4.0 N 11.0 Schrock, Moore 2015 12/15/2014 12/15/2015 10.0 5.0 N 10.0 Jones, McKelvey, Price, Demery, Llach, Bennett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 any lawsuit filed against the Company. In certain legal matters, the Company records a liability when losses are deemed probable and reasonably estimable. In evaluating matters for accrual and disclosure purposes, the Company takes into consideration factors such as our historical experience with matters of a similar nature, the specific facts and circumstances asserted, the likelihood of our prevailing, and the severity of any potential loss. the Company reevaluates and updates our accruals as matters progress over time. Based on the Company's assessment of outstanding litigation and claims as of September 30, 2015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our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contracts and surety bonds have stated expiration dates with others being released as the contractual performance terms are completed. At September 30, 2015 , the Company had outstanding letters of credit of approximately $3.0 million . Of that amount, $2.7 million is expected to expire in May 2017 and $0.3 million is expected to expire in January 2017. Additionally, the Company had approximately $2.4 million of outstanding surety bonds at September 30, 2015 , with $2.2 million expiring in July 2018 and the remaining $0.2 million expected to be released in the near term.</t>
  </si>
  <si>
    <t>Related Party Transactions</t>
  </si>
  <si>
    <t>Related Party Transactions [Abstract]</t>
  </si>
  <si>
    <t>Related Party Transactions The Company engages Dr. Mark Kroll, a member of the Board of Directors, to provide consulting services. The expenses related to these services were approximately $44,000 and $50,000 for the three months ended September 30, 2015 and 2014 , respectively, and $156,000 and $121,000 for the nine months ended September 30, 2015 and 2014 , respectively. At September 30, 2015 and December 31, 2014 , the Company had accrued liabilities of approximately $19,000 and $8,000 , respectively, related to these services. The Company subscribes to a mobile collaboration software suite co-founded and managed by Bret Taylor, a member of the Board of Directors. The Company licenses the software for approximately $20,000 per quarter, and as of September 30, 2015 had prepaid costs related to an annual subscription of approximately $57,000 . No such deferred costs were recorded at December 31, 2014 . In connection with the acquisition of Tactical Safety Responses Limited (Note 14), the Company assumed two long-term non-cancellable operating leases for business premises with the former owners who are now employees of the Company. The leases have an average remaining contractual term 15 years and require aggregate annual rental payments of approximately $45,000 . Prepaid rental payments as of September 30, 2015 were negligible.</t>
  </si>
  <si>
    <t>Employee Benefit Plans</t>
  </si>
  <si>
    <t>Compensation and Retirement Disclosure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 Contributions to the plans are made by both the employee and the Company. Company contributions are based on the level of employee contributions and are immediately vested. The Company’s matching contributions to the 401(k) plan for the three months ended September 30, 2015 and 2014 , were approximately $0.3 million and $0.2 million , respectively. The Company’s matching contributions to the 401(k) plan for the nine months ended September 30, 2015 and 2014 , were approximately $0.9 million and $0.6 million , respectively. The Company expects to make contributions to the non-qualified deferred compensation plan related to the three and nine months ended September 30, 2015 , of approximately $8,000 and $31,000 , respectively. Future matching or profit sharing contributions to the plans are at the Company’s sole discretion.</t>
  </si>
  <si>
    <t>Segment Data</t>
  </si>
  <si>
    <t>Segment Reporting [Abstract]</t>
  </si>
  <si>
    <t>Segment Data The Company’s operations are comprised of two reportable segments: the manufacture and sale of CEWs, accessories and other products and services (the “TASER Weapons” segment); and the video business, which includes the TASER Cam, Axon products, Evidence.com, and MediaSolv (the “Axon” segment). The Company includes only revenues and costs directly attributable to the Axon segment in that segment. Included in Axon segment costs are: costs of sales for both products and services, overhead allocation based on direct labor, selling expense for the Axon sales team, Axon product management expenses, trade shows and related expenses, and research and development for products included in the Axon segment. All other costs are included in the TASER Weapons segment. The CODM does not review assets by segment as part of the financial information provided; therefore, only limited asset information is provided in the following tables. Information relative to the Company’s reportable segments is as follows (in thousands): Three Months Ended September 30, 2015 Three Months Ended September 30, 2014 TASER Weapons Axon Total TASER Weapons Axon Total Product sales $ 39,520 $ 7,745 $ 47,265 $ 40,010 $ 3,181 $ 43,191 Service revenue — 3,111 3,111 — 1,158 1,158 Net sales 39,520 10,856 50,376 40,010 4,339 44,349 Cost of products sold 12,445 5,829 18,274 12,443 2,695 15,138 Cost of services delivered — 1,034 1,034 — 498 498 Gross margin 27,075 3,993 31,068 27,567 1,146 28,713 Sales, general and administrative 11,941 5,893 17,834 10,028 2,413 12,441 Research and development 1,151 5,377 6,528 1,050 2,709 3,759 Income (loss) from operations $ 13,983 $ (7,277 ) $ 6,706 $ 16,489 $ (3,976 ) $ 12,513 Purchase of property and equipment $ 1,900 $ 169 $ 2,069 $ 803 $ 41 $ 844 Purchase of intangible assets 114 87 201 14 2 16 Purchase of property and equipment and intangible assets in connection with business acquisitions 1,503 1,502 3,005 — — — Depreciation and amortization 603 345 948 1,010 91 1,101 Nine Months Ended September 30, 2015 Nine Months Ended September 30, 2014 TASER Weapons Axon Total TASER Weapons Axon Total Product sales $ 115,686 $ 18,177 $ 133,863 $ 105,160 $ 9,812 $ 114,972 Service revenue — 7,988 7,988 — 2,737 2,737 Net sales 115,686 26,165 141,851 105,160 12,549 117,709 Cost of products sold 34,805 12,692 47,497 34,024 8,111 42,135 Cost of services delivered — 2,695 2,695 — 1,439 1,439 Gross margin 80,881 10,778 91,659 71,136 2,999 74,135 Sales, general and administrative 33,469 14,373 47,842 32,218 7,516 39,734 Research and development 3,418 13,574 16,992 2,660 8,160 10,820 Income (loss) from operations $ 43,994 $ (17,169 ) $ 26,825 $ 36,258 $ (12,677 ) $ 23,581 Purchase of property and equipment $ 2,435 $ 1,404 $ 3,839 $ 1,836 $ 230 $ 2,066 Purchase of intangible assets 195 207 402 123 2 125 Purchase of property and equipment and intangible assets in connection with business acquisitions 1,503 11,301 12,804 — — — Depreciation and amortization 1,689 621 2,310 3,078 290 3,368</t>
  </si>
  <si>
    <t>Business Acquisitions</t>
  </si>
  <si>
    <t>Business Acquisition [Abstract]</t>
  </si>
  <si>
    <t>Business Acquisitions MediaSolv Solutions Corporation On May 5, 2015, the Company acquired all of the outstanding capital stock of MediaSolv Solutions Corporation, a Delaware corporation for a total purchase price of $8.8 million , net of $0.1 million of cash acquired. MediaSolv primarily provides solutions for interview room video, closed-circuit television ("CCTV") and on-premise digital evidence management. These products will connect with the Company's Axon on-officer cameras and, in some cases, its Evidence.com cloud platform, further enabling law enforcement to unify existing silos of digital media and evidence into a seamless workflow from capture to the courtroom. The Company believes the acquisition will also allow the Company to leverage MediaSolv’s existing network and relationships to further strengthen its position in the market. The purchase price consisted primarily of cash, net of cash acquired and working capital adjustments, of $7.8 million and contingent consideration of $1.0 million representing potential earn-outs to former stockholders based on predetermined future financial metrics. The Company also agreed to additional earn-out provisions and compensation adjustments totaling approximately $4.0 million based, in part, on predefined future financial metrics. The earn-outs are not included as part of the purchase price and will be expensed as compensation in the period earned. The fair value of the contingent consideration liability was estimated using a discounted cash flow technique with significant inputs that are not observable in the market and thus represents a Level 3 fair value measurement as defined in ASC 820, Fair Value Measurements and Disclosures. The significant inputs in the Level 3 measurement not supported by market activity included primarily probability assessments related to the attainment of new customers during the earn-out period, appropriately discounted considering the uncertainties associated with the obligation. Subsequent to the date of acquisition, there was no significant change in the estimated fair value of the liability. The Company's purchase price allocation is preliminary and subject to revision as more detailed analyses are completed and additional information about fair value of assets and liabilities become available, including additional information relating to tax matters and finalization of the valuation of identifiable intangible assets. The major classes of assets and liabilities to which the Company has allocated the purchase price, on a preliminary basis, are as follows (in thousands): Accounts receivable and other current assets $ 590 Inventory 35 Property and equipment 53 Intangible assets 4,145 Goodwill 5,600 Accounts payable and accrued liabilities (403 ) Deferred revenue (153 ) Deferred income tax liabilities, net (1,044 ) Total purchase price $ 8,823 The Company has assigned the goodwill to the Axon segment. Other identifiable definite lived intangible assets were assigned a total weighted average amortization period of 6.5 years . MediaSolv has been included in the Company's consolidated results of operations subsequent to the acquisition date. Pro forma results of operations for MediaSolv have not been presented because they are not material to the consolidated results of operations. In connection with the acquisition, the Company incurred and expensed costs of approximately $0.2 million , which included legal, accounting and other third-party expenses related to the transaction. Tactical Safety Responses Limited On July 16, 2015, TASER International B.V., a wholly owned subsidiary of the Company, acquired all of the outstanding capital stock of Tactical Safety Responses Limited ("TSR"), a United Kingdom ("UK") corporation. TSR is the Company's licensed distributor of TASER CEWs and Axon cameras and related accessories in the UK. The acquisition is intended to help expand the Company's growth across the UK by growing its in-country sales and support team. The total purchase was $3.3 million consisting of $4.0 million cash at close, net of $0.7 million of cash acquired. The Company also agreed to additional amounts in the form of earn-outs, subject to the achievement of predefined performance metrics. The earn-outs are not included as part of the purchase price and will be expensed as compensation in the period earned. The acquired entity will operate under the name Axon Public Safety UK. The Company's purchase price allocation is preliminary and subject to revision as more detailed analyses are completed and additional information about fair value of assets and liabilities become available, including additional information relating to tax matters and finalization of the valuation of identifiable intangible assets. The major classes of assets and liabilities to which the Company has allocated the purchase price, on a preliminary basis, are as follows (in thousands): Accounts receivable $ 726 Inventory 497 Property and equipment 583 Other Assets 20 Intangible assets 881 Goodwill 1,541 Accounts payable and accrued liabilities (207 ) Notes payable (169 ) Income tax liabilities (538 ) Total purchase price $ 3,334 The Company has assigned the goodwill to the consolidated entity. Other identifiable definite lived intangible assets were assigned a total weighted average amortization period of 7.0 years. TSR has been included in the Company's consolidated results of operations subsequent to the acquisition date. Pro forma results of operations for TSR have not been presented because they are not material to the consolidated results of operations. In connection with the acquisition, the Company incurred and expensed costs of approximately $0.1 million , which included legal, accounting and other third-party expenses related to the transaction.</t>
  </si>
  <si>
    <t>Organization and Summary of Significant Accounting Policies (Policies)</t>
  </si>
  <si>
    <t>Basis of Presentation and Use of Estimates</t>
  </si>
  <si>
    <t>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4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4 . The results of operations for the three and nine months ended September 30, 2015 and 2014 are not necessarily indicative of the results to be expected for the full year (or any other period). Significant estimates and assumptions in these unaudited condensed consolidated financial statements include: • product warranty reserves, • inventory valuation reserves, • accounts receivable reserves, • revenue recognition allocated in multiple-deliverable contracts or arrangements, • valuation of goodwill, intangibles and long-lived assets, • recognition, measurement and valuation of current and deferred income taxes, • projection of future taxable income in both United States and foreign jurisdictions for estimating consolidated income tax expense, • fair value of stock awards issued, the estimated vesting period for performance-based stock awards and forfeiture rates, and • recognition and measurement of contingencies and accrued litigation expense. Actual results could differ materially from those estimates.</t>
  </si>
  <si>
    <t>Segment Information</t>
  </si>
  <si>
    <t>Segment Information The Company is comprised of two reportable segments: the manufacture and sale of CEWs, accessories and other products and services (the “TASER Weapons” segment); and the video business which includes the TASER Cam, Axon cameras and related accessories, Evidence.com and MediaSolv (the “Axon”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3.</t>
  </si>
  <si>
    <t>Geographic Information and Major Customers</t>
  </si>
  <si>
    <t xml:space="preserve"> Geographic Information and Major Customers For the three and nine months ended September 30, 2015 and 2014 , net sales by geographic area were as follows (in thousands): Three Months Ended September 30, Nine Months Ended September 30, 2015 2014 2015 2014 United States $ 43,689 86.7 % $ 37,605 84.8 % $ 117,885 83.1 % $ 95,336 81.0 % Other Countries 6,687 13.3 6,744 15.2 23,966 16.9 22,373 19.0 Total $ 50,376 100.0 % $ 44,349 100.0 % $ 141,851 100.0 % $ 117,709 100.0 % Sales to customers outside of the U.S. are typically denominated in U.S. dollars, and are attributed to each country based on the shipping address of the distributor or customer.</t>
  </si>
  <si>
    <t>Income per Common Share</t>
  </si>
  <si>
    <t xml:space="preserve">Income per Common Share 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 </t>
  </si>
  <si>
    <t>Revenue Recognition, Deferred Revenue and Accounts and Notes Receivable</t>
  </si>
  <si>
    <t xml:space="preserve">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at the end of the contract perio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over the five-year contract periods as well as spare inventory units. Under this program the customer generally makes an initial purchase of Axon cameras and related accessories, and CEW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 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The Company does not generally record interest income on notes receivable due to minimal holding periods, nor has the Company recognized significant gains or losses upon the assignment of the notes. </t>
  </si>
  <si>
    <t>Standard Warranties</t>
  </si>
  <si>
    <t xml:space="preserve">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t>
  </si>
  <si>
    <t>Fair Value of Financial Instruments</t>
  </si>
  <si>
    <t>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September 30, 2015 and December 31, 2014 were comprised of money market funds, state and municipal obligations, corporate bonds, and certificates of deposits. See additional disclosure regarding the fair value of the Company’s cash equivalents and investments in Note 2. Included in the balance of other assets as of September 30, 2015 and December 31, 2014 was $1.8 million and $1.1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accompanying condensed consolidated balance sheets.</t>
  </si>
  <si>
    <t>Valuation of Goodwill, Intangibles and Long-lived Assets</t>
  </si>
  <si>
    <t>Valuation of Goodwill, Intangibles and Long-lived Assets 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Recently Issued Accounting Guidance</t>
  </si>
  <si>
    <t>Recently Issued Accounting Guidance In May 2014, the Financial Accounting Standards Board (“FASB”) issued Accounting Standards Update (“ASU”) No. 2014-09, “Revenue from Contracts with Customers (Topic 606)” (“ASU 2014-09”). The core principle of ASU 2014-09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amendments are effective for annual reporting periods beginning after December 15, 2017, including interim periods within that reporting period. The Company has not yet determined the impact the adoption of this guidance will have on its financial position, results of operations or cash flows, if any.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Stock Compensation” (“ASC 718”) as it relates to awards with performance conditions that affect vesting to account for such awards. The amendments are effective for annual periods and interim periods within those annual periods beginning after December 15, 2015. The Company does not expect the adoption of this guidance to have any impact on its financial position, results of operations or cash flows. In July 2015, the FASB issued ASU No. 2015-11, "Inventory (Topic 330)" ("ASU 2015-11"). The amendments require that an entity should measure inventory at the lower of cost and net realizable value. Net realizable value is the estimated prices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September 2015, the FASB issued ASU No. 2015-16, "Business Combinations (Topic 805)" ("ASU 2015-16").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Organization and Summary of Significant Accounting Policies (Tables)</t>
  </si>
  <si>
    <t>Net Sales by Geographic Area</t>
  </si>
  <si>
    <t>For the three and nine months ended September 30, 2015 and 2014 , net sales by geographic area were as follows (in thousands): Three Months Ended September 30, Nine Months Ended September 30, 2015 2014 2015 2014 United States $ 43,689 86.7 % $ 37,605 84.8 % $ 117,885 83.1 % $ 95,336 81.0 % Other Countries 6,687 13.3 6,744 15.2 23,966 16.9 22,373 19.0 Total $ 50,376 100.0 % $ 44,349 100.0 % $ 141,851 100.0 % $ 117,709 100.0 %</t>
  </si>
  <si>
    <t>Weighted Average Number of Shares Outstanding and Income Per Share</t>
  </si>
  <si>
    <t>The calculation of the weighted average number of shares outstanding and earnings per share are as follows (in thousands except per share data): Three Months Ended September 30, Nine Months Ended September 30, 2015 2014 2015 2014 Numerator for basic and diluted earnings per share: Net income $ 1,521 $ 7,558 $ 14,829 $ 14,832 Denominator: Weighted average shares outstanding - basic 53,709 52,475 53,509 53,013 Dilutive effect of stock-based awards 982 1,346 1,162 1,537 Diluted weighted average shares outstanding 54,691 53,821 54,671 54,550 Anti-dilutive stock-based awards excluded 160 336 160 328 Net income per common share: Basic $ 0.03 $ 0.14 $ 0.28 $ 0.28 Diluted $ 0.03 $ 0.14 $ 0.27 $ 0.27</t>
  </si>
  <si>
    <t>Summary of Changes in Estimated Product Warranty Liabilities</t>
  </si>
  <si>
    <t>Changes in the Company’s estimated product warranty liabilities are as follows (in thousands): Nine Months Ended September 30, 2015 2014 Balance, beginning of period $ 675 $ 955 Utilization of accrual (293 ) (646 ) Warranty expense 19 517 Balance, end of period $ 401 $ 826</t>
  </si>
  <si>
    <t>Cash, Cash Equivalents and Investments (Tables)</t>
  </si>
  <si>
    <t>Summary of Cash, Cash Equivalents and Held-to-Maturity Investments by Type</t>
  </si>
  <si>
    <t>The following tables summarize the Company's cash, cash equivalents, and held-to-maturity investments at September 30, 2015 and December 31, 2014 (in thousands): As of September 30, 2015 Amortized Cost Gross Unrealized Gains Gross Unrealized Losses Fair Value Cash and Cash Equivalents Short-Term Investments Long-Term Investments Cash $ 45,065 $ — $ — $ 45,065 $ 45,065 $ — $ — Level 1: Money market funds 762 — — 762 762 — — Corporate bonds 36,216 4 (30 ) 36,190 — 34,035 2,181 Subtotal 36,978 4 (30 ) 36,952 762 34,035 2,181 Level 2: State and municipal obligations 18,683 29 (3 ) 18,709 60 12,675 5,948 Certificates of deposit 3,858 — — 3,858 — 2,816 1,042 Subtotal 22,541 29 (3 ) 22,567 60 15,491 6,990 Total $ 104,584 $ 33 $ (33 ) $ 104,584 $ 45,887 $ 49,526 $ 9,171 As of December 31, 2014 Amortized Cost Gross Unrealized Gains Gross Unrealized Losses Fair Value Cash and Cash Equivalents Short-Term Investments Long-Term Investments Cash $ 44,260 $ — $ — $ 44,260 $ 44,260 $ — $ — Level 1: Money market funds 3,932 — — 3,932 3,932 — — Corporate bonds 20,388 — (34 ) 20,354 — 15,656 4,732 Subtotal 24,320 — (34 ) 24,286 3,932 15,656 4,732 Level 2: State and municipal obligations 19,145 18 — 19,163 175 15,891 3,079 Certificates of deposit 2,712 — — 2,712 — 1,227 1,485 Subtotal 21,857 18 — 21,875 175 17,118 4,564 Total $ 90,437 $ 18 $ (34 ) $ 90,421 $ 48,367 $ 32,774 $ 9,296</t>
  </si>
  <si>
    <t>Summary of Amortized Cost and Fair Value of Short-term and Long-term Investments</t>
  </si>
  <si>
    <t>The following table summarizes the amortized cost and fair value of the short-term and long-term investments held by the Company at September 30, 2015 by contractual maturity (in thousands): Amortized Cost Fair Value Due in less than one year $ 49,526 $ 49,512 Due after one year, through two years 9,171 9,185 Due after two years — — Total short-term and long-term investments $ 58,697 $ 58,697</t>
  </si>
  <si>
    <t>Inventory (Tables)</t>
  </si>
  <si>
    <t>Inventories consisted of the following at September 30, 2015 and December 31, 2014 (in thousands): 2015 2014 Raw materials $ 11,761 $ 12,229 Work-in-process 59 111 Finished goods 9,155 7,337 Reserve for excess and obsolete inventory (2,083 ) (1,354 ) Total inventory $ 18,892 $ 18,323</t>
  </si>
  <si>
    <t>Goodwill and Intangible Assets (Tables)</t>
  </si>
  <si>
    <t>Schedule of Goodwill</t>
  </si>
  <si>
    <t>The changes in the carrying amount of goodwill for the nine months ended September 30, 2015 were as follows (in thousands): Balance, beginning of period $ 2,206 Goodwill acquired 7,141 Foreign currency translation adjustment (34 ) Balance, end of period $ 9,313</t>
  </si>
  <si>
    <t>Intangible Assets Other than goodwill</t>
  </si>
  <si>
    <t>Intangible assets (other than goodwill) consisted of the following (in thousands): September 30, 2015 December 31, 2014 Useful Life Gross Carrying Amount Accumulated Amortization Net Carrying Amount Gross Carrying Amount Accumulated Amortization Net Carrying Amount Amortized: Domain names 5 years $ 125 $ (120 ) $ 5 $ 125 $ (114 ) $ 11 Issued patents 4-15 years 1,841 (629 ) 1,212 1,759 (549 ) 1,210 Issued trademarks 3-11 years 594 (238 ) 356 566 (205 ) 361 Customer relationships 4-8 years 1,053 (100 ) 953 — — — Non-compete agreements 3-4 years 467 (36 ) 431 — — — Developed technology 7 years 3,470 (201 ) 3,269 — — — Total amortized 7,550 (1,324 ) 6,226 2,450 (868 ) 1,582 Not amortized: TASER trademark 900 900 900 900 Patents and trademarks pending 686 686 633 633 Total not amortized 1,586 1,586 1,533 1,533 Total intangible assets $ 9,136 $ (1,324 ) $ 7,812 $ 3,983 $ (868 ) $ 3,115</t>
  </si>
  <si>
    <t>Estimated Amortization Expense of Intangible Assets</t>
  </si>
  <si>
    <t>Estimated amortization for intangible assets with definitive lives for the remaining three months of 2015 , the next five years ended December 31, and thereafter, is as follows (in thousands): 2015 (remaining three months) $ 295 2016 939 2017 935 2018 922 2019 802 2020 737 Thereafter 1,596 Total $ 6,226</t>
  </si>
  <si>
    <t>Deferred Revenue (Tables)</t>
  </si>
  <si>
    <t>Summary of Deferred Revenue</t>
  </si>
  <si>
    <t>Deferred revenue consisted of the following (in thousands): September 30, 2015 December 31, 2014 Current Long-Term Total Current Long-Term Total Warranty: TASER Weapons $ 7,244 $ 13,373 $ 20,617 $ 6,591 $ 13,809 $ 20,400 Axon 1,679 1,966 3,645 679 894 1,573 8,923 15,339 24,262 7,270 14,703 21,973 Hardware: TASER Weapons 951 1,447 2,398 365 753 1,118 Axon 825 6,093 6,918 491 2,643 3,134 1,776 7,540 9,316 856 3,396 4,252 Axon Services 8,569 4,001 12,570 5,717 3,569 9,286 Other 360 — 360 177 — 177 Total $ 19,628 $ 26,880 $ 46,508 $ 14,020 $ 21,668 $ 35,688 September 30, 2015 December 31, 2014 Current Long-Term Total Current Long-Term Total TASER Weapons $ 8,555 $ 14,820 $ 23,375 $ 7,133 $ 14,562 $ 21,695 Axon 11,073 12,060 23,133 6,887 7,106 13,993 Total $ 19,628 $ 26,880 $ 46,508 $ 14,020 $ 21,668 $ 35,688</t>
  </si>
  <si>
    <t>Accrued Liabilities (Tables)</t>
  </si>
  <si>
    <t>Accrued liabilities consisted of the following at September 30, 2015 and December 31, 2014 (in thousands): 2015 2014 Accrued salaries and benefits $ 2,957 $ 3,699 Accrued judgments and settlements 65 108 Accrued professional fees 330 257 Accrued warranty expense 401 675 Accrued income and other taxes 712 539 Other accrued expenses 2,203 3,967 Accrued liabilities $ 6,668 $ 9,245</t>
  </si>
  <si>
    <t>Stockholders' Equity (Tables)</t>
  </si>
  <si>
    <t>Summary of Restricted Stock Unit Activity</t>
  </si>
  <si>
    <t>The following table summarizes RSU activity for the nine months ended September 30, 2015 (number of units and aggregate intrinsic value in thousands): Number of Units Weighted Average Grant-Date Fair Value Aggregate Units outstanding, beginning of year 1,226 $ 13.23 Granted 400 27.24 Released (399 ) 11.23 Forfeited (101 ) 16.45 Units outstanding, end of period 1,126 18.59 $ 24,801</t>
  </si>
  <si>
    <t>Summary of the Company's Stock Options Activity</t>
  </si>
  <si>
    <t>The following table summarizes stock option activity for the nine months ended September 30, 2015 (number of units and aggregate intrinsic value in thousands): Number of Options Weighted Average Exercise Price Weighted Average Remaining Contractual Life (years) Aggregate Options outstanding, beginning of year 1,641 $ 5.26 Granted — — Exercised (504 ) 4.96 Expired / terminated (8 ) 8.71 Options outstanding, end of period 1,129 5.36 3.60 $ 18,823 Options exercisable, end of period 1,098 5.37 3.61 18,299 Options expected to vest, end of period 25 4.75 3.25 434</t>
  </si>
  <si>
    <t>Reported Share-Based Compensation</t>
  </si>
  <si>
    <t>The following table summarizes the composition of stock stock-based compensation for the three and nine months ended September 30, 2015 and 2014 (in thousands): Three Months Ended September 30, Nine Months Ended September 30, 2015 2014 2015 2014 Cost of products sold and services delivered $ 118 $ 61 $ 276 $ 149 Sales, general and administrative expenses 1,123 940 2,982 2,598 Research and development expenses 622 436 1,828 1,374 Total stock-based compensation $ 1,863 $ 1,437 $ 5,086 $ 4,121</t>
  </si>
  <si>
    <t>Commitments and Contingencies (Tables)</t>
  </si>
  <si>
    <t>Loss Contingencies</t>
  </si>
  <si>
    <t>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Koon Dec-08 17th Judicial Circuit Court, Broward County, FL Training Injury Discovery Phase Derbyshire Nov-09 Ontario, Canada Superior Court of Justice Officer Injury Discovery Phase Thompson Mar-10 11th Judicial Circuit Court, Miami-Dade County, FL Wrongful Death Discovery Phase Doan Apr-10 The Queen's Bench Alberta, Red Deer Judicial Dist. Wrongful Death Discovery Phase Shymko Dec-10 The Queen's Bench, Winnipeg Centre, Manitoba Wrongful Death Pleading Phase Ramsey Jan-12 17th Judicial Circuit Court, Broward County, FL Wrongful Death Discovery Phase Firman Apr-12 Ontario, Canada Superior Court of Justice Wrongful Death Pleading Phase Schrock Sep-14 San Bernardino County Superior Court, CA Wrongful Death Discovery Phase - Trial scheduled July 2016 Moore Nov-14 St. Louis County Circuit Court, MO Wrongful Death Discovery Phase Jones Jan-15 Los Angeles County Superior Court, CA Suspect Injury Discovery Phase - Trial scheduled April 2016 McKelvey Apr-15 US District Court, OR Wrongful Death Pleading Phase - Trial scheduled for October 2016 Price Jul-15 US District Court, OR Wrongful Death Pleading Phase Demery Aug-15 US District Court, LA Wrongful Death Pleading Phase Llach Sep-15 11th Judicial Circuit Court, Miami-Dade County, FL Wrongful Death Pleading Phase Bennett Sep-15 11th Judicial Circuit Court, Miami-Dade County, FL Wrongful Death Pleading Phase</t>
  </si>
  <si>
    <t>Summary of Other Product Litigation Matters</t>
  </si>
  <si>
    <t>In addition, other product litigation matters in which the Company is involved that are currently on appeal are listed below: Plaintiff Month Served Jurisdiction Claim Type Status Mitchell Apr-12 US District Court, ED MI Wrongful Death Company won appeal with three judge panel, petition filed by Plaintiff for full Court of Appeals review</t>
  </si>
  <si>
    <t>Summary of Cases Dismissed or Judgment Entered</t>
  </si>
  <si>
    <t xml:space="preserve"> third quarter of 2015 and through the filing date of this Quarterly Report on Form 10-Q. Cases that were dismissed or judgment entered in prior fiscal quarters are not included in this table.</t>
  </si>
  <si>
    <t>Information Regarding the Company's Insurance Coverage</t>
  </si>
  <si>
    <t>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Koon 2009 12/15/2008 12/15/2009 10.0 1.0 N 10.0 Derbyshire 2010 12/15/2009 12/15/2010 10.0 1.0 N 10.0 Thompson, Shymko, Doan 2011 12/15/2010 12/15/2011 10.0 1.0 N 10.0 n/a Jan-Jun 2012 12/15/2011 6/25/2012 7.0 1.0 N 7.0 Ramsey, Mitchell, Firman Jul-Dec 2012 6/25/2012 12/15/2012 12.0 1.0 N 12.0 n/a 2013 12/15/2012 12/15/2013 12.0 1.0 N 12.0 n/a 2014 12/15/2013 12/15/2014 11.0 4.0 N 11.0 Schrock, Moore 2015 12/15/2014 12/15/2015 10.0 5.0 N 10.0 Jones, McKelvey, Price, Demery, Llach, Bennett</t>
  </si>
  <si>
    <t>Segment Data (Tables)</t>
  </si>
  <si>
    <t>Summary of Operational Information Relative to the Company's Reportable Segments</t>
  </si>
  <si>
    <t>Information relative to the Company’s reportable segments is as follows (in thousands): Three Months Ended September 30, 2015 Three Months Ended September 30, 2014 TASER Weapons Axon Total TASER Weapons Axon Total Product sales $ 39,520 $ 7,745 $ 47,265 $ 40,010 $ 3,181 $ 43,191 Service revenue — 3,111 3,111 — 1,158 1,158 Net sales 39,520 10,856 50,376 40,010 4,339 44,349 Cost of products sold 12,445 5,829 18,274 12,443 2,695 15,138 Cost of services delivered — 1,034 1,034 — 498 498 Gross margin 27,075 3,993 31,068 27,567 1,146 28,713 Sales, general and administrative 11,941 5,893 17,834 10,028 2,413 12,441 Research and development 1,151 5,377 6,528 1,050 2,709 3,759 Income (loss) from operations $ 13,983 $ (7,277 ) $ 6,706 $ 16,489 $ (3,976 ) $ 12,513 Purchase of property and equipment $ 1,900 $ 169 $ 2,069 $ 803 $ 41 $ 844 Purchase of intangible assets 114 87 201 14 2 16 Purchase of property and equipment and intangible assets in connection with business acquisitions 1,503 1,502 3,005 — — — Depreciation and amortization 603 345 948 1,010 91 1,101 Nine Months Ended September 30, 2015 Nine Months Ended September 30, 2014 TASER Weapons Axon Total TASER Weapons Axon Total Product sales $ 115,686 $ 18,177 $ 133,863 $ 105,160 $ 9,812 $ 114,972 Service revenue — 7,988 7,988 — 2,737 2,737 Net sales 115,686 26,165 141,851 105,160 12,549 117,709 Cost of products sold 34,805 12,692 47,497 34,024 8,111 42,135 Cost of services delivered — 2,695 2,695 — 1,439 1,439 Gross margin 80,881 10,778 91,659 71,136 2,999 74,135 Sales, general and administrative 33,469 14,373 47,842 32,218 7,516 39,734 Research and development 3,418 13,574 16,992 2,660 8,160 10,820 Income (loss) from operations $ 43,994 $ (17,169 ) $ 26,825 $ 36,258 $ (12,677 ) $ 23,581 Purchase of property and equipment $ 2,435 $ 1,404 $ 3,839 $ 1,836 $ 230 $ 2,066 Purchase of intangible assets 195 207 402 123 2 125 Purchase of property and equipment and intangible assets in connection with business acquisitions 1,503 11,301 12,804 — — — Depreciation and amortization 1,689 621 2,310 3,078 290 3,368</t>
  </si>
  <si>
    <t>Business Acquisitions (Tables)</t>
  </si>
  <si>
    <t>Schedule of Business Acquisitions, by Acquisition</t>
  </si>
  <si>
    <t>The major classes of assets and liabilities to which the Company has allocated the purchase price, on a preliminary basis, are as follows (in thousands): Accounts receivable $ 726 Inventory 497 Property and equipment 583 Other Assets 20 Intangible assets 881 Goodwill 1,541 Accounts payable and accrued liabilities (207 ) Notes payable (169 ) Income tax liabilities (538 ) Total purchase price $ 3,334 The major classes of assets and liabilities to which the Company has allocated the purchase price, on a preliminary basis, are as follows (in thousands): Accounts receivable and other current assets $ 590 Inventory 35 Property and equipment 53 Intangible assets 4,145 Goodwill 5,600 Accounts payable and accrued liabilities (403 ) Deferred revenue (153 ) Deferred income tax liabilities, net (1,044 ) Total purchase price $ 8,823</t>
  </si>
  <si>
    <t>Organization and Summary of Significant Accounting Policies - Additional Information (Detail) $ in Millions</t>
  </si>
  <si>
    <t>12 Months Ended</t>
  </si>
  <si>
    <t>Sep. 30, 2015USD ($)SourceDistributor</t>
  </si>
  <si>
    <t>Sep. 30, 2014USD ($)</t>
  </si>
  <si>
    <t>Dec. 31, 2014USD ($)Distributor</t>
  </si>
  <si>
    <t>Summary Of Significant Accounting Policy [Line Items]</t>
  </si>
  <si>
    <t>Number Of Distributers | Distributor</t>
  </si>
  <si>
    <t>Number of revenue sources | Source</t>
  </si>
  <si>
    <t>Company receive payment</t>
  </si>
  <si>
    <t>30 days</t>
  </si>
  <si>
    <t>Warranty period</t>
  </si>
  <si>
    <t>1 year</t>
  </si>
  <si>
    <t>Corporate owned life insurance policies fair value</t>
  </si>
  <si>
    <t>Goodwill and intangible asset impairment</t>
  </si>
  <si>
    <t>Extended Product Warranty | Minimum</t>
  </si>
  <si>
    <t>Service term for services purchased</t>
  </si>
  <si>
    <t>Extended Product Warranty | Maximum</t>
  </si>
  <si>
    <t>5 years</t>
  </si>
  <si>
    <t>Evidence. Com</t>
  </si>
  <si>
    <t>Subscription period</t>
  </si>
  <si>
    <t>Device upgrade period</t>
  </si>
  <si>
    <t>2 years 6 months</t>
  </si>
  <si>
    <t>Customer Concentration Risk | Accounts Receivable</t>
  </si>
  <si>
    <t>Concentration risk, percentage</t>
  </si>
  <si>
    <t>24.00%</t>
  </si>
  <si>
    <t>13.40%</t>
  </si>
  <si>
    <t>Organization and Summary of Significant Accounting Policies - Net Sales by Geographic Area (Detail) - USD ($) $ in Thousands</t>
  </si>
  <si>
    <t>Segment Reporting Information [Line Items]</t>
  </si>
  <si>
    <t>Net sales by Geographic Area</t>
  </si>
  <si>
    <t>Percentage of Net sales by Geographic Area</t>
  </si>
  <si>
    <t>100.00%</t>
  </si>
  <si>
    <t>United States</t>
  </si>
  <si>
    <t>86.70%</t>
  </si>
  <si>
    <t>84.80%</t>
  </si>
  <si>
    <t>83.10%</t>
  </si>
  <si>
    <t>81.00%</t>
  </si>
  <si>
    <t>Other Countries</t>
  </si>
  <si>
    <t>13.30%</t>
  </si>
  <si>
    <t>15.20%</t>
  </si>
  <si>
    <t>16.90%</t>
  </si>
  <si>
    <t>19.00%</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t>
  </si>
  <si>
    <t>Dilutive effect of stock-based awards (in shares)</t>
  </si>
  <si>
    <t>Diluted weighted average shares outstanding</t>
  </si>
  <si>
    <t>Anti-dilutive stock-based awards excluded</t>
  </si>
  <si>
    <t>Net income (loss) per common share:</t>
  </si>
  <si>
    <t>Organization and Summary of Significant Accounting Policies - Summary of Changes in Estimated Product Warranty Liabilities (Detail) - USD ($) $ in Thousands</t>
  </si>
  <si>
    <t>Movement in Standard and Extended Product Warranty, Increase (Decrease) [Roll Forward]</t>
  </si>
  <si>
    <t>Balance, beginning of period</t>
  </si>
  <si>
    <t>Utilization of accrual</t>
  </si>
  <si>
    <t>Warranty expense</t>
  </si>
  <si>
    <t>Balance, end of period</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State and Municipal Obligations</t>
  </si>
  <si>
    <t>Certificates of Deposit</t>
  </si>
  <si>
    <t>Fair Value, Inputs, Level 1</t>
  </si>
  <si>
    <t>Fair Value, Inputs, Level 2</t>
  </si>
  <si>
    <t>Cash</t>
  </si>
  <si>
    <t>Money Market Funds</t>
  </si>
  <si>
    <t>Corporate Bonds</t>
  </si>
  <si>
    <t>Cash, Cash Equivalents, and Investments - Summary of Amortized Cost and Fair Value of Short-term and Long-term Investments (Detail) - USD ($) $ in Thousands</t>
  </si>
  <si>
    <t>Fair Value, Balance Sheet Grouping, Financial Statement Captions [Line Items]</t>
  </si>
  <si>
    <t>Due in less than one year</t>
  </si>
  <si>
    <t>Due after one year, through two years</t>
  </si>
  <si>
    <t>Due after two years</t>
  </si>
  <si>
    <t>Total short-term and long-term investments</t>
  </si>
  <si>
    <t>Inventory (Detail) - USD ($) $ in Thousands</t>
  </si>
  <si>
    <t>Raw materials</t>
  </si>
  <si>
    <t>Work-in-process</t>
  </si>
  <si>
    <t>Finished goods</t>
  </si>
  <si>
    <t>Reserve for excess and obsolete inventory</t>
  </si>
  <si>
    <t>Total inventory</t>
  </si>
  <si>
    <t>Goodwill and Intangible Assets - Schedule of Goodwill (Details) $ in Thousands</t>
  </si>
  <si>
    <t>Sep. 30, 2015USD ($)</t>
  </si>
  <si>
    <t>Goodwill [Roll Forward]</t>
  </si>
  <si>
    <t>Goodwill acquired</t>
  </si>
  <si>
    <t>Foreign currency translation adjustment</t>
  </si>
  <si>
    <t>Goodwill and Intangible Assets - Intangible Assets Other than Goodwill (Detail) - USD ($) $ in Thousands</t>
  </si>
  <si>
    <t>Acquired Indefinite-lived Intangible Assets [Line Items]</t>
  </si>
  <si>
    <t>Amortized intangible assets, gross carrying amount</t>
  </si>
  <si>
    <t>Accumulated amortization</t>
  </si>
  <si>
    <t>Total</t>
  </si>
  <si>
    <t>Not amortized intangible assets, carrying amount</t>
  </si>
  <si>
    <t>Intangible assets, gross carrying amount</t>
  </si>
  <si>
    <t>Intangible assets, net carrying amount</t>
  </si>
  <si>
    <t>TASER trademark</t>
  </si>
  <si>
    <t>Patents and trademarks pending</t>
  </si>
  <si>
    <t>Domain names</t>
  </si>
  <si>
    <t>Amortized intangible assets, useful life</t>
  </si>
  <si>
    <t>Issued patents</t>
  </si>
  <si>
    <t>Issued patents | Minimum</t>
  </si>
  <si>
    <t>4 years</t>
  </si>
  <si>
    <t>Issued patents | Maximum</t>
  </si>
  <si>
    <t>15 years</t>
  </si>
  <si>
    <t>Issued trademarks</t>
  </si>
  <si>
    <t>Issued trademarks | Minimum</t>
  </si>
  <si>
    <t>3 years</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7 years</t>
  </si>
  <si>
    <t>Developed technology</t>
  </si>
  <si>
    <t>Goodwill and Intangible assets - Estimated Amortization Expense of Intangible Assets (Detail) - USD ($) $ in Thousands</t>
  </si>
  <si>
    <t>2015 (remaining three months)</t>
  </si>
  <si>
    <t>Thereafter</t>
  </si>
  <si>
    <t>Amortization expense</t>
  </si>
  <si>
    <t>Deferred Revenue - Summary of Deferred Revenue (Detail) - USD ($) $ in Thousands</t>
  </si>
  <si>
    <t>Deferred Revenue Arrangement [Line Items]</t>
  </si>
  <si>
    <t>Total deferred revenue</t>
  </si>
  <si>
    <t>Warranty</t>
  </si>
  <si>
    <t>Hardware equipment</t>
  </si>
  <si>
    <t>AXON services</t>
  </si>
  <si>
    <t>Other</t>
  </si>
  <si>
    <t>TASER Weapons</t>
  </si>
  <si>
    <t>TASER Weapons | Warranty</t>
  </si>
  <si>
    <t>TASER Weapons | Hardware equipment</t>
  </si>
  <si>
    <t>Axon</t>
  </si>
  <si>
    <t>Axon | Warranty</t>
  </si>
  <si>
    <t>Axon | Hardware equipment</t>
  </si>
  <si>
    <t>Accrued Liabilities (Detail) - USD ($) $ in Thousands</t>
  </si>
  <si>
    <t>Dec. 31, 2013</t>
  </si>
  <si>
    <t>Accrued salaries and benefits</t>
  </si>
  <si>
    <t>Accrued judgments and settlements</t>
  </si>
  <si>
    <t>Accrued professional fees</t>
  </si>
  <si>
    <t>Accrued warranty expense</t>
  </si>
  <si>
    <t>Accrued income and other taxes</t>
  </si>
  <si>
    <t>Other accrued expenses</t>
  </si>
  <si>
    <t>Income Taxes - Additional Information (Detail) $ in Millions</t>
  </si>
  <si>
    <t>Income Tax Disclosure [Line Items]</t>
  </si>
  <si>
    <t>Deferred tax assets, net</t>
  </si>
  <si>
    <t>Research and development tax credit studies</t>
  </si>
  <si>
    <t>Deferred tax assets, valuation allowance</t>
  </si>
  <si>
    <t>Overall effective tax rate, after discrete period adjustments</t>
  </si>
  <si>
    <t>44.00%</t>
  </si>
  <si>
    <t>Effective tax rate, before discrete period adjustment</t>
  </si>
  <si>
    <t>45.50%</t>
  </si>
  <si>
    <t>Research and Development Credits</t>
  </si>
  <si>
    <t>Tax credit carryforward, valuation allowance</t>
  </si>
  <si>
    <t>Expiring in 2019</t>
  </si>
  <si>
    <t>Tax credit carryforward, amount</t>
  </si>
  <si>
    <t>Federal</t>
  </si>
  <si>
    <t>State</t>
  </si>
  <si>
    <t>Stockholders' Equity - Additional Information (Detail) - USD ($)</t>
  </si>
  <si>
    <t>1 Months Ended</t>
  </si>
  <si>
    <t>May. 31, 2013</t>
  </si>
  <si>
    <t>May. 31, 2014</t>
  </si>
  <si>
    <t>Share-based Compensation Arrangement by Share-based Payment Award [Line Items]</t>
  </si>
  <si>
    <t>Option available for future grants</t>
  </si>
  <si>
    <t>Tax payments, for net share settlement of share based award</t>
  </si>
  <si>
    <t>Restricted Stock</t>
  </si>
  <si>
    <t>Unrecognized stock-based compensation expense related to non-vested stock options</t>
  </si>
  <si>
    <t>Weighted average period</t>
  </si>
  <si>
    <t>2 years 8 months 22 days</t>
  </si>
  <si>
    <t>Approximate units outstanding</t>
  </si>
  <si>
    <t>Performance Based Restricted Stock Unit</t>
  </si>
  <si>
    <t>Approximate units of performance restricted stock granted</t>
  </si>
  <si>
    <t>Maximum additional shares to be issued</t>
  </si>
  <si>
    <t>Restricted Stock Units (RSUs)</t>
  </si>
  <si>
    <t>Shares withheld, for net share settlement of share based award</t>
  </si>
  <si>
    <t>Stock Options</t>
  </si>
  <si>
    <t>Aggregate intrinsic value price per share</t>
  </si>
  <si>
    <t>Total intrinsic value of options exercised</t>
  </si>
  <si>
    <t>Number of options outstanding</t>
  </si>
  <si>
    <t>Performance Shares</t>
  </si>
  <si>
    <t>Unvested performance options</t>
  </si>
  <si>
    <t>Unvested share, expected to vest</t>
  </si>
  <si>
    <t>2013 Stock Incentive Plan</t>
  </si>
  <si>
    <t>Additional shares authorized</t>
  </si>
  <si>
    <t>2014 Stock Repurchase Plan</t>
  </si>
  <si>
    <t>Outstanding common stock repurchase program authorized amount</t>
  </si>
  <si>
    <t>Shares repurchased during period</t>
  </si>
  <si>
    <t>Cost of shares repurchased</t>
  </si>
  <si>
    <t>Average cost of shares repurchased (in USD per share)</t>
  </si>
  <si>
    <t>Average price of shares repurchased (in USD per share)</t>
  </si>
  <si>
    <t>Stockholders' Equity - Summary of Restricted Stock Unit Activity (Detail) - Restricted Stock $ / shares in Units, shares in Thousands, $ in Thousands</t>
  </si>
  <si>
    <t>Sep. 30, 2015USD ($)$ / sharesshares</t>
  </si>
  <si>
    <t>Share-based Compensation Arrangement by Share-based Payment Award, Non-Option Equity Instruments, Outstanding [Roll Forward]</t>
  </si>
  <si>
    <t>Number of Units outstanding, beginning of year | shares</t>
  </si>
  <si>
    <t>Number of Units, Granted | shares</t>
  </si>
  <si>
    <t>Number of Units, Released | shares</t>
  </si>
  <si>
    <t>Number of Units, Forfeited | shares</t>
  </si>
  <si>
    <t>Number of Units outstanding, end of year | shares</t>
  </si>
  <si>
    <t>Share-based Compensation Arrangement by Share-based Payment Award, Options, Nonvested, Weighted Average Grant Date Fair Value [Abstract]</t>
  </si>
  <si>
    <t>Weighted Average Grant Date Fair Value, Units outstanding, beginning of year</t>
  </si>
  <si>
    <t>Weighted Average Grant Date Fair Value, Granted</t>
  </si>
  <si>
    <t>Weighted Average Grant Date Fair Value, Released</t>
  </si>
  <si>
    <t>Weighted Average Grant Date Fair Value, Forfeited</t>
  </si>
  <si>
    <t>Weighted Average Grant Date Fair Value, Units outstanding, end of year</t>
  </si>
  <si>
    <t>Aggregate intrinsic value at year end (in thousands) | $</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 shares</t>
  </si>
  <si>
    <t>Number of options, Granted | shares</t>
  </si>
  <si>
    <t>Number of options, Exercised | shares</t>
  </si>
  <si>
    <t>Number of options, Expired / terminated | shares</t>
  </si>
  <si>
    <t>Number of options, Options outstanding, end of year | shares</t>
  </si>
  <si>
    <t>Number of options, Options exercisable, end of year | shares</t>
  </si>
  <si>
    <t>Number of options, Options expected to vest, end of year | shares</t>
  </si>
  <si>
    <t>Share-based Compensation Arrangement by Share-based Payment Award, Options, Outstanding, Weighted Average Exercise Price [Abstract]</t>
  </si>
  <si>
    <t>Weighted average exercise price, Options outstanding, beginning of year</t>
  </si>
  <si>
    <t>Weighted average exercise price, Granted</t>
  </si>
  <si>
    <t>Weighted average exercise price, Exercised</t>
  </si>
  <si>
    <t>Weighted average exercise price, Expired / terminated</t>
  </si>
  <si>
    <t>Weighted average exercise price, Options outstanding, end of year</t>
  </si>
  <si>
    <t>Weighted average exercise price, Options exercisable, end of year</t>
  </si>
  <si>
    <t>Weighted average exercise price, Options expected to vest, end of year</t>
  </si>
  <si>
    <t>Weighted average remaining contractual life, Options outstanding (in years)</t>
  </si>
  <si>
    <t>3 years 7 months 5 days</t>
  </si>
  <si>
    <t>Weighted average remaining contractual life, Options exercisable (in years)</t>
  </si>
  <si>
    <t>3 years 7 months 10 days</t>
  </si>
  <si>
    <t>Weighted average remaining contractual life, Options expected to vest (in years)</t>
  </si>
  <si>
    <t>3 years 3 months</t>
  </si>
  <si>
    <t>Aggregate intrinsic value, Options outstanding | $</t>
  </si>
  <si>
    <t>Aggregate intrinsic value, Options exercisable | $</t>
  </si>
  <si>
    <t>Aggregate intrinsic value, Options expected to vest | $</t>
  </si>
  <si>
    <t>Stockholders' Equity - Reported Share-Based Compensation (Detail) - USD ($) $ in Thousands</t>
  </si>
  <si>
    <t>Employee Service Share-based Compensation, Allocation of Recognized Period Costs [Line Items]</t>
  </si>
  <si>
    <t>Stock-based compensation expense</t>
  </si>
  <si>
    <t>Sales, general and administrative expenses</t>
  </si>
  <si>
    <t>Research and development expenses</t>
  </si>
  <si>
    <t>Line of Credit - Additional Information (Detail)</t>
  </si>
  <si>
    <t>Dec. 31, 2014USD ($)</t>
  </si>
  <si>
    <t>Debt Instrument [Line Items]</t>
  </si>
  <si>
    <t>Total availability under line of credit agreement</t>
  </si>
  <si>
    <t>Letters of credit outstanding amount</t>
  </si>
  <si>
    <t>Available borrowing under letter of credit</t>
  </si>
  <si>
    <t>Varying Interest on Line of credit agreement</t>
  </si>
  <si>
    <t>LIBOR plus 1.5% or Prime less 0.75%</t>
  </si>
  <si>
    <t>Maturity date of line of credit</t>
  </si>
  <si>
    <t>Jul. 31,
		2017</t>
  </si>
  <si>
    <t>Maximum ratio of total liabilities to tangible net worth</t>
  </si>
  <si>
    <t>Minimum required fixed coverage charge ratio</t>
  </si>
  <si>
    <t>Period used for calculating ratios</t>
  </si>
  <si>
    <t>12 months</t>
  </si>
  <si>
    <t>Company's tangible net worth ratio</t>
  </si>
  <si>
    <t>Fixed coverage charge ratio</t>
  </si>
  <si>
    <t>Line of Credit | London Interbank Offered Rate (LIBOR)</t>
  </si>
  <si>
    <t>Line of credit interest rate</t>
  </si>
  <si>
    <t>1.50%</t>
  </si>
  <si>
    <t>Line of Credit | Prime Rate</t>
  </si>
  <si>
    <t>0.75%</t>
  </si>
  <si>
    <t>Commitments and Contingencies - Additional Information (Detail) $ in Millions</t>
  </si>
  <si>
    <t>Sep. 30, 2015USD ($)CaseLawsuit</t>
  </si>
  <si>
    <t>Sep. 30, 2011Case</t>
  </si>
  <si>
    <t>Number of lawsuits against Company | Lawsuit</t>
  </si>
  <si>
    <t>Number of active product liability cases | Case</t>
  </si>
  <si>
    <t>Schedule of Commitments and Contingencies [Line Items]</t>
  </si>
  <si>
    <t>Expiring May 2017</t>
  </si>
  <si>
    <t>Expiring January 2017</t>
  </si>
  <si>
    <t>Surety Bond</t>
  </si>
  <si>
    <t>Bonds outstanding</t>
  </si>
  <si>
    <t>Outstanding surety bonds expected to be released during period</t>
  </si>
  <si>
    <t>Surety Bond | Expiring in July 2018</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Related Party Transactions - Additional Information (Detail)</t>
  </si>
  <si>
    <t>Jul. 16, 2015USD ($)contract</t>
  </si>
  <si>
    <t>Consulting | Officer</t>
  </si>
  <si>
    <t>Related Party Transaction [Line Items]</t>
  </si>
  <si>
    <t>Transaction expenses incurred by parent company</t>
  </si>
  <si>
    <t>Outstanding payables due to related party</t>
  </si>
  <si>
    <t>Software Licensing and Subscription | Officer</t>
  </si>
  <si>
    <t>Quarterly software licensing fee</t>
  </si>
  <si>
    <t>Deferred costs related to annual software subscription</t>
  </si>
  <si>
    <t>Non-cancellable Operating Leases | Employee</t>
  </si>
  <si>
    <t>Number of contracts | contract</t>
  </si>
  <si>
    <t>Term of contract</t>
  </si>
  <si>
    <t>Aggregate annual rental payments</t>
  </si>
  <si>
    <t>Employee Benefit Plans - Additional Information (Detail) - USD ($) $ in Thousands</t>
  </si>
  <si>
    <t>Defined Benefit Plan Disclosure [Line Items]</t>
  </si>
  <si>
    <t>Employee deferrals deemed vested percentage upon contribution</t>
  </si>
  <si>
    <t>Company's contributions to the plan</t>
  </si>
  <si>
    <t>Company's expected contributions to the plan</t>
  </si>
  <si>
    <t>Minimum</t>
  </si>
  <si>
    <t>Deferral percentage of base salary</t>
  </si>
  <si>
    <t>80.00%</t>
  </si>
  <si>
    <t>Maximum</t>
  </si>
  <si>
    <t>Deferral percentage of other compensation</t>
  </si>
  <si>
    <t>Segment Data - Additional Information (Detail) $ in Thousands</t>
  </si>
  <si>
    <t>Sep. 30, 2015USD ($)Segment</t>
  </si>
  <si>
    <t>Number of reportable segments of company | Segment</t>
  </si>
  <si>
    <t>Product sales</t>
  </si>
  <si>
    <t>Service revenue</t>
  </si>
  <si>
    <t>Cost of products sold</t>
  </si>
  <si>
    <t>Cost of services delivered</t>
  </si>
  <si>
    <t>Purchase of property and equipment</t>
  </si>
  <si>
    <t>Purchase of intangible assets</t>
  </si>
  <si>
    <t>Purchase of property and equipment and intangible assets in connection with business acquisitions</t>
  </si>
  <si>
    <t>Operating Segments | TASER Weapons</t>
  </si>
  <si>
    <t>Operating Segments | Axon</t>
  </si>
  <si>
    <t>Business Acquisitions (Details) - USD ($) $ in Thousands</t>
  </si>
  <si>
    <t>Jul. 16, 2015</t>
  </si>
  <si>
    <t>May. 05, 2015</t>
  </si>
  <si>
    <t>Business Combination, Recognized Identifiable Assets Acquired, Goodwill, and Liabilities Assumed, Net [Abstract]</t>
  </si>
  <si>
    <t>MediaSolv Solutions Corporation</t>
  </si>
  <si>
    <t>Business Acquisition [Line Items]</t>
  </si>
  <si>
    <t>Consideration transferred</t>
  </si>
  <si>
    <t>Cash acquired</t>
  </si>
  <si>
    <t>Payments to acquire businesses, net</t>
  </si>
  <si>
    <t>Contingent liability</t>
  </si>
  <si>
    <t>Additional earn-out provisions and compensation adjustments</t>
  </si>
  <si>
    <t>Intangible assets, weighted average useful life (in years)</t>
  </si>
  <si>
    <t>6 years 6 months</t>
  </si>
  <si>
    <t>Acquisition transaction costs</t>
  </si>
  <si>
    <t>Accounts receivable and other current assets</t>
  </si>
  <si>
    <t>Property and equipment</t>
  </si>
  <si>
    <t>Intangible assets</t>
  </si>
  <si>
    <t>Accounts payable and accrued liabilities</t>
  </si>
  <si>
    <t>Deferred income tax liabilities, net</t>
  </si>
  <si>
    <t>Tactical Safety Responses Limited</t>
  </si>
  <si>
    <t>Cash payments to acquire business</t>
  </si>
  <si>
    <t>Other Assets</t>
  </si>
  <si>
    <t>Notes payabl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69183</v>
      </c>
    </row>
    <row r="11" spans="1:3">
      <c r="A11" s="4" t="s">
        <v>17</v>
      </c>
      <c r="B11" s="4" t="s">
        <v>18</v>
      </c>
    </row>
    <row r="12" spans="1:3">
      <c r="A12" s="4" t="s">
        <v>19</v>
      </c>
      <c r="B12" s="4" t="s">
        <v>20</v>
      </c>
    </row>
    <row r="13" spans="1:3">
      <c r="A13" s="4" t="s">
        <v>21</v>
      </c>
      <c r="C13" s="5" t="n">
        <v>5364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887</v>
      </c>
      <c r="C3" s="7" t="n">
        <v>48367</v>
      </c>
    </row>
    <row r="4" spans="1:3">
      <c r="A4" s="4" t="s">
        <v>26</v>
      </c>
      <c r="B4" s="5" t="n">
        <v>49526</v>
      </c>
      <c r="C4" s="5" t="n">
        <v>32774</v>
      </c>
    </row>
    <row r="5" spans="1:3">
      <c r="A5" s="4" t="s">
        <v>27</v>
      </c>
      <c r="B5" s="5" t="n">
        <v>24328</v>
      </c>
      <c r="C5" s="5" t="n">
        <v>30735</v>
      </c>
    </row>
    <row r="6" spans="1:3">
      <c r="A6" s="4" t="s">
        <v>28</v>
      </c>
      <c r="B6" s="5" t="n">
        <v>18892</v>
      </c>
      <c r="C6" s="5" t="n">
        <v>18323</v>
      </c>
    </row>
    <row r="7" spans="1:3">
      <c r="A7" s="4" t="s">
        <v>29</v>
      </c>
      <c r="B7" s="5" t="n">
        <v>6336</v>
      </c>
      <c r="C7" s="5" t="n">
        <v>4443</v>
      </c>
    </row>
    <row r="8" spans="1:3">
      <c r="A8" s="4" t="s">
        <v>30</v>
      </c>
      <c r="B8" s="5" t="n">
        <v>5186</v>
      </c>
      <c r="C8" s="5" t="n">
        <v>5186</v>
      </c>
    </row>
    <row r="9" spans="1:3">
      <c r="A9" s="4" t="s">
        <v>31</v>
      </c>
      <c r="B9" s="5" t="n">
        <v>150155</v>
      </c>
      <c r="C9" s="5" t="n">
        <v>139828</v>
      </c>
    </row>
    <row r="10" spans="1:3">
      <c r="A10" s="4" t="s">
        <v>32</v>
      </c>
      <c r="B10" s="5" t="n">
        <v>19855</v>
      </c>
      <c r="C10" s="5" t="n">
        <v>17523</v>
      </c>
    </row>
    <row r="11" spans="1:3">
      <c r="A11" s="4" t="s">
        <v>30</v>
      </c>
      <c r="B11" s="5" t="n">
        <v>11147</v>
      </c>
      <c r="C11" s="5" t="n">
        <v>10877</v>
      </c>
    </row>
    <row r="12" spans="1:3">
      <c r="A12" s="4" t="s">
        <v>33</v>
      </c>
      <c r="B12" s="5" t="n">
        <v>7812</v>
      </c>
      <c r="C12" s="5" t="n">
        <v>3115</v>
      </c>
    </row>
    <row r="13" spans="1:3">
      <c r="A13" s="4" t="s">
        <v>34</v>
      </c>
      <c r="B13" s="5" t="n">
        <v>9313</v>
      </c>
      <c r="C13" s="5" t="n">
        <v>2206</v>
      </c>
    </row>
    <row r="14" spans="1:3">
      <c r="A14" s="4" t="s">
        <v>35</v>
      </c>
      <c r="B14" s="5" t="n">
        <v>9171</v>
      </c>
      <c r="C14" s="5" t="n">
        <v>9296</v>
      </c>
    </row>
    <row r="15" spans="1:3">
      <c r="A15" s="4" t="s">
        <v>36</v>
      </c>
      <c r="B15" s="5" t="n">
        <v>6024</v>
      </c>
      <c r="C15" s="5" t="n">
        <v>2523</v>
      </c>
    </row>
    <row r="16" spans="1:3">
      <c r="A16" s="4" t="s">
        <v>37</v>
      </c>
      <c r="B16" s="5" t="n">
        <v>213477</v>
      </c>
      <c r="C16" s="5" t="n">
        <v>185368</v>
      </c>
    </row>
    <row r="17" spans="1:3">
      <c r="A17" s="3" t="s">
        <v>38</v>
      </c>
    </row>
    <row r="18" spans="1:3">
      <c r="A18" s="4" t="s">
        <v>39</v>
      </c>
      <c r="B18" s="5" t="n">
        <v>6040</v>
      </c>
      <c r="C18" s="5" t="n">
        <v>7682</v>
      </c>
    </row>
    <row r="19" spans="1:3">
      <c r="A19" s="4" t="s">
        <v>40</v>
      </c>
      <c r="B19" s="5" t="n">
        <v>6668</v>
      </c>
      <c r="C19" s="5" t="n">
        <v>9245</v>
      </c>
    </row>
    <row r="20" spans="1:3">
      <c r="A20" s="4" t="s">
        <v>41</v>
      </c>
      <c r="B20" s="5" t="n">
        <v>19628</v>
      </c>
      <c r="C20" s="5" t="n">
        <v>14020</v>
      </c>
    </row>
    <row r="21" spans="1:3">
      <c r="A21" s="4" t="s">
        <v>42</v>
      </c>
      <c r="B21" s="5" t="n">
        <v>572</v>
      </c>
      <c r="C21" s="5" t="n">
        <v>988</v>
      </c>
    </row>
    <row r="22" spans="1:3">
      <c r="A22" s="4" t="s">
        <v>43</v>
      </c>
      <c r="B22" s="5" t="n">
        <v>98</v>
      </c>
      <c r="C22" s="5" t="n">
        <v>38</v>
      </c>
    </row>
    <row r="23" spans="1:3">
      <c r="A23" s="4" t="s">
        <v>44</v>
      </c>
      <c r="B23" s="5" t="n">
        <v>33006</v>
      </c>
      <c r="C23" s="5" t="n">
        <v>31973</v>
      </c>
    </row>
    <row r="24" spans="1:3">
      <c r="A24" s="4" t="s">
        <v>45</v>
      </c>
      <c r="B24" s="5" t="n">
        <v>26880</v>
      </c>
      <c r="C24" s="5" t="n">
        <v>21668</v>
      </c>
    </row>
    <row r="25" spans="1:3">
      <c r="A25" s="4" t="s">
        <v>46</v>
      </c>
      <c r="B25" s="5" t="n">
        <v>1198</v>
      </c>
      <c r="C25" s="5" t="n">
        <v>1471</v>
      </c>
    </row>
    <row r="26" spans="1:3">
      <c r="A26" s="4" t="s">
        <v>47</v>
      </c>
      <c r="B26" s="5" t="n">
        <v>1857</v>
      </c>
      <c r="C26" s="5" t="n">
        <v>1121</v>
      </c>
    </row>
    <row r="27" spans="1:3">
      <c r="A27" s="4" t="s">
        <v>48</v>
      </c>
      <c r="B27" s="5" t="n">
        <v>952</v>
      </c>
      <c r="C27" s="5" t="n">
        <v>0</v>
      </c>
    </row>
    <row r="28" spans="1:3">
      <c r="A28" s="4" t="s">
        <v>49</v>
      </c>
      <c r="B28" s="5" t="n">
        <v>98</v>
      </c>
      <c r="C28" s="5" t="n">
        <v>29</v>
      </c>
    </row>
    <row r="29" spans="1:3">
      <c r="A29" s="4" t="s">
        <v>50</v>
      </c>
      <c r="B29" s="7" t="n">
        <v>63991</v>
      </c>
      <c r="C29" s="7" t="n">
        <v>56262</v>
      </c>
    </row>
    <row r="30" spans="1:3">
      <c r="A30" s="4" t="s">
        <v>51</v>
      </c>
      <c r="B30" s="4" t="s">
        <v>52</v>
      </c>
      <c r="C30" s="4" t="s">
        <v>52</v>
      </c>
    </row>
    <row r="31" spans="1:3">
      <c r="A31" s="3" t="s">
        <v>53</v>
      </c>
    </row>
    <row r="32" spans="1:3">
      <c r="A32" s="4" t="s">
        <v>54</v>
      </c>
      <c r="B32" s="7" t="n">
        <v>0</v>
      </c>
      <c r="C32" s="7" t="n">
        <v>0</v>
      </c>
    </row>
    <row r="33" spans="1:3">
      <c r="A33" s="4" t="s">
        <v>55</v>
      </c>
      <c r="B33" s="5" t="n">
        <v>1</v>
      </c>
      <c r="C33" s="5" t="n">
        <v>1</v>
      </c>
    </row>
    <row r="34" spans="1:3">
      <c r="A34" s="4" t="s">
        <v>56</v>
      </c>
      <c r="B34" s="5" t="n">
        <v>175766</v>
      </c>
      <c r="C34" s="5" t="n">
        <v>162641</v>
      </c>
    </row>
    <row r="35" spans="1:3">
      <c r="A35" s="4" t="s">
        <v>57</v>
      </c>
      <c r="B35" s="5" t="n">
        <v>-122201</v>
      </c>
      <c r="C35" s="5" t="n">
        <v>-114645</v>
      </c>
    </row>
    <row r="36" spans="1:3">
      <c r="A36" s="4" t="s">
        <v>58</v>
      </c>
      <c r="B36" s="5" t="n">
        <v>95874</v>
      </c>
      <c r="C36" s="5" t="n">
        <v>81045</v>
      </c>
    </row>
    <row r="37" spans="1:3">
      <c r="A37" s="4" t="s">
        <v>59</v>
      </c>
      <c r="B37" s="5" t="n">
        <v>46</v>
      </c>
      <c r="C37" s="5" t="n">
        <v>64</v>
      </c>
    </row>
    <row r="38" spans="1:3">
      <c r="A38" s="4" t="s">
        <v>60</v>
      </c>
      <c r="B38" s="5" t="n">
        <v>149486</v>
      </c>
      <c r="C38" s="5" t="n">
        <v>129106</v>
      </c>
    </row>
    <row r="39" spans="1:3">
      <c r="A39" s="4" t="s">
        <v>61</v>
      </c>
      <c r="B39" s="7" t="n">
        <v>213477</v>
      </c>
      <c r="C39" s="7" t="n">
        <v>185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47</v>
      </c>
    </row>
    <row r="4" spans="1:2">
      <c r="A4" s="4" t="s">
        <v>113</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156</v>
      </c>
    </row>
    <row r="4" spans="1:2">
      <c r="A4" s="4" t="s">
        <v>155</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225</v>
      </c>
      <c r="C3" s="7" t="n">
        <v>251</v>
      </c>
    </row>
    <row r="4" spans="1:3">
      <c r="A4" s="4" t="s">
        <v>65</v>
      </c>
      <c r="B4" s="7" t="n">
        <v>35431</v>
      </c>
      <c r="C4" s="7" t="n">
        <v>33906</v>
      </c>
    </row>
    <row r="5" spans="1:3">
      <c r="A5" s="4" t="s">
        <v>66</v>
      </c>
      <c r="B5" s="8" t="n">
        <v>1e-05</v>
      </c>
      <c r="C5" s="8" t="n">
        <v>1e-05</v>
      </c>
    </row>
    <row r="6" spans="1:3">
      <c r="A6" s="4" t="s">
        <v>67</v>
      </c>
      <c r="B6" s="5" t="n">
        <v>25000000</v>
      </c>
      <c r="C6" s="5" t="n">
        <v>25000000</v>
      </c>
    </row>
    <row r="7" spans="1:3">
      <c r="A7" s="4" t="s">
        <v>68</v>
      </c>
      <c r="B7" s="5" t="n">
        <v>0</v>
      </c>
      <c r="C7" s="5" t="n">
        <v>0</v>
      </c>
    </row>
    <row r="8" spans="1:3">
      <c r="A8" s="4" t="s">
        <v>69</v>
      </c>
      <c r="B8" s="5" t="n">
        <v>0</v>
      </c>
      <c r="C8" s="5" t="n">
        <v>0</v>
      </c>
    </row>
    <row r="9" spans="1:3">
      <c r="A9" s="4" t="s">
        <v>70</v>
      </c>
      <c r="B9" s="8" t="n">
        <v>1e-05</v>
      </c>
      <c r="C9" s="8" t="n">
        <v>1e-05</v>
      </c>
    </row>
    <row r="10" spans="1:3">
      <c r="A10" s="4" t="s">
        <v>71</v>
      </c>
      <c r="B10" s="5" t="n">
        <v>200000000</v>
      </c>
      <c r="C10" s="5" t="n">
        <v>200000000</v>
      </c>
    </row>
    <row r="11" spans="1:3">
      <c r="A11" s="4" t="s">
        <v>72</v>
      </c>
      <c r="B11" s="5" t="n">
        <v>53604818</v>
      </c>
      <c r="C11" s="5" t="n">
        <v>53000867</v>
      </c>
    </row>
    <row r="12" spans="1:3">
      <c r="A12" s="4" t="s">
        <v>73</v>
      </c>
      <c r="B12" s="5" t="n">
        <v>53604818</v>
      </c>
      <c r="C12" s="5" t="n">
        <v>53000867</v>
      </c>
    </row>
    <row r="13" spans="1:3">
      <c r="A13" s="4" t="s">
        <v>74</v>
      </c>
      <c r="B13" s="5" t="n">
        <v>18432158</v>
      </c>
      <c r="C13" s="5" t="n">
        <v>18139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2"/>
  </cols>
  <sheetData>
    <row r="1" spans="1:4">
      <c r="A1" s="1" t="s">
        <v>251</v>
      </c>
      <c r="B1" s="2" t="s">
        <v>1</v>
      </c>
      <c r="D1" s="2" t="s">
        <v>252</v>
      </c>
    </row>
    <row r="2" spans="1:4">
      <c r="B2" s="2" t="s">
        <v>253</v>
      </c>
      <c r="C2" s="2" t="s">
        <v>254</v>
      </c>
      <c r="D2" s="2" t="s">
        <v>255</v>
      </c>
    </row>
    <row r="3" spans="1:4">
      <c r="A3" s="3" t="s">
        <v>256</v>
      </c>
    </row>
    <row r="4" spans="1:4">
      <c r="A4" s="4" t="s">
        <v>257</v>
      </c>
      <c r="B4" s="5" t="n">
        <v>2</v>
      </c>
      <c r="D4" s="5" t="n">
        <v>1</v>
      </c>
    </row>
    <row r="5" spans="1:4">
      <c r="A5" s="4" t="s">
        <v>258</v>
      </c>
      <c r="B5" s="5" t="n">
        <v>2</v>
      </c>
    </row>
    <row r="6" spans="1:4">
      <c r="A6" s="4" t="s">
        <v>259</v>
      </c>
      <c r="B6" s="4" t="s">
        <v>260</v>
      </c>
    </row>
    <row r="7" spans="1:4">
      <c r="A7" s="4" t="s">
        <v>261</v>
      </c>
      <c r="B7" s="4" t="s">
        <v>262</v>
      </c>
    </row>
    <row r="8" spans="1:4">
      <c r="A8" s="4" t="s">
        <v>263</v>
      </c>
      <c r="B8" s="10" t="n">
        <v>1.8</v>
      </c>
      <c r="D8" s="10" t="n">
        <v>1.1</v>
      </c>
    </row>
    <row r="9" spans="1:4">
      <c r="A9" s="4" t="s">
        <v>264</v>
      </c>
      <c r="B9" s="10" t="n">
        <v>0.2</v>
      </c>
      <c r="C9" s="10" t="n">
        <v>0.2</v>
      </c>
    </row>
    <row r="10" spans="1:4">
      <c r="A10" s="4" t="s">
        <v>265</v>
      </c>
    </row>
    <row r="11" spans="1:4">
      <c r="A11" s="3" t="s">
        <v>256</v>
      </c>
    </row>
    <row r="12" spans="1:4">
      <c r="A12" s="4" t="s">
        <v>266</v>
      </c>
      <c r="B12" s="4" t="s">
        <v>262</v>
      </c>
    </row>
    <row r="13" spans="1:4">
      <c r="A13" s="4" t="s">
        <v>267</v>
      </c>
    </row>
    <row r="14" spans="1:4">
      <c r="A14" s="3" t="s">
        <v>256</v>
      </c>
    </row>
    <row r="15" spans="1:4">
      <c r="A15" s="4" t="s">
        <v>266</v>
      </c>
      <c r="B15" s="4" t="s">
        <v>268</v>
      </c>
    </row>
    <row r="16" spans="1:4">
      <c r="A16" s="4" t="s">
        <v>269</v>
      </c>
    </row>
    <row r="17" spans="1:4">
      <c r="A17" s="3" t="s">
        <v>256</v>
      </c>
    </row>
    <row r="18" spans="1:4">
      <c r="A18" s="4" t="s">
        <v>270</v>
      </c>
      <c r="B18" s="4" t="s">
        <v>268</v>
      </c>
    </row>
    <row r="19" spans="1:4">
      <c r="A19" s="4" t="s">
        <v>271</v>
      </c>
      <c r="B19" s="4" t="s">
        <v>272</v>
      </c>
    </row>
    <row r="20" spans="1:4">
      <c r="A20" s="4" t="s">
        <v>273</v>
      </c>
    </row>
    <row r="21" spans="1:4">
      <c r="A21" s="3" t="s">
        <v>256</v>
      </c>
    </row>
    <row r="22" spans="1:4">
      <c r="A22" s="4" t="s">
        <v>274</v>
      </c>
      <c r="B22" s="4" t="s">
        <v>275</v>
      </c>
      <c r="D22" s="4" t="s">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78</v>
      </c>
    </row>
    <row r="4" spans="1:5">
      <c r="A4" s="4" t="s">
        <v>279</v>
      </c>
      <c r="B4" s="7" t="n">
        <v>50376</v>
      </c>
      <c r="C4" s="7" t="n">
        <v>44349</v>
      </c>
      <c r="D4" s="7" t="n">
        <v>141851</v>
      </c>
      <c r="E4" s="7" t="n">
        <v>117709</v>
      </c>
    </row>
    <row r="5" spans="1:5">
      <c r="A5" s="4" t="s">
        <v>280</v>
      </c>
      <c r="B5" s="4" t="s">
        <v>281</v>
      </c>
      <c r="C5" s="4" t="s">
        <v>281</v>
      </c>
      <c r="D5" s="4" t="s">
        <v>281</v>
      </c>
      <c r="E5" s="4" t="s">
        <v>281</v>
      </c>
    </row>
    <row r="6" spans="1:5">
      <c r="A6" s="4" t="s">
        <v>282</v>
      </c>
    </row>
    <row r="7" spans="1:5">
      <c r="A7" s="3" t="s">
        <v>278</v>
      </c>
    </row>
    <row r="8" spans="1:5">
      <c r="A8" s="4" t="s">
        <v>279</v>
      </c>
      <c r="B8" s="7" t="n">
        <v>43689</v>
      </c>
      <c r="C8" s="7" t="n">
        <v>37605</v>
      </c>
      <c r="D8" s="7" t="n">
        <v>117885</v>
      </c>
      <c r="E8" s="7" t="n">
        <v>95336</v>
      </c>
    </row>
    <row r="9" spans="1:5">
      <c r="A9" s="4" t="s">
        <v>280</v>
      </c>
      <c r="B9" s="4" t="s">
        <v>283</v>
      </c>
      <c r="C9" s="4" t="s">
        <v>284</v>
      </c>
      <c r="D9" s="4" t="s">
        <v>285</v>
      </c>
      <c r="E9" s="4" t="s">
        <v>286</v>
      </c>
    </row>
    <row r="10" spans="1:5">
      <c r="A10" s="4" t="s">
        <v>287</v>
      </c>
    </row>
    <row r="11" spans="1:5">
      <c r="A11" s="3" t="s">
        <v>278</v>
      </c>
    </row>
    <row r="12" spans="1:5">
      <c r="A12" s="4" t="s">
        <v>279</v>
      </c>
      <c r="B12" s="7" t="n">
        <v>6687</v>
      </c>
      <c r="C12" s="7" t="n">
        <v>6744</v>
      </c>
      <c r="D12" s="7" t="n">
        <v>23966</v>
      </c>
      <c r="E12" s="7" t="n">
        <v>22373</v>
      </c>
    </row>
    <row r="13" spans="1:5">
      <c r="A13" s="4" t="s">
        <v>280</v>
      </c>
      <c r="B13" s="4" t="s">
        <v>288</v>
      </c>
      <c r="C13" s="4" t="s">
        <v>289</v>
      </c>
      <c r="D13" s="4" t="s">
        <v>290</v>
      </c>
      <c r="E13" s="4" t="s">
        <v>2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76</v>
      </c>
      <c r="D1" s="2" t="s">
        <v>1</v>
      </c>
    </row>
    <row r="2" spans="1:5">
      <c r="B2" s="2" t="s">
        <v>2</v>
      </c>
      <c r="C2" s="2" t="s">
        <v>77</v>
      </c>
      <c r="D2" s="2" t="s">
        <v>2</v>
      </c>
      <c r="E2" s="2" t="s">
        <v>77</v>
      </c>
    </row>
    <row r="3" spans="1:5">
      <c r="A3" s="3" t="s">
        <v>293</v>
      </c>
    </row>
    <row r="4" spans="1:5">
      <c r="A4" s="4" t="s">
        <v>90</v>
      </c>
      <c r="B4" s="7" t="n">
        <v>1521</v>
      </c>
      <c r="C4" s="7" t="n">
        <v>7558</v>
      </c>
      <c r="D4" s="7" t="n">
        <v>14829</v>
      </c>
      <c r="E4" s="7" t="n">
        <v>14832</v>
      </c>
    </row>
    <row r="5" spans="1:5">
      <c r="A5" s="3" t="s">
        <v>294</v>
      </c>
    </row>
    <row r="6" spans="1:5">
      <c r="A6" s="4" t="s">
        <v>295</v>
      </c>
      <c r="B6" s="5" t="n">
        <v>53709</v>
      </c>
      <c r="C6" s="5" t="n">
        <v>52475</v>
      </c>
      <c r="D6" s="5" t="n">
        <v>53509</v>
      </c>
      <c r="E6" s="5" t="n">
        <v>53013</v>
      </c>
    </row>
    <row r="7" spans="1:5">
      <c r="A7" s="4" t="s">
        <v>296</v>
      </c>
      <c r="B7" s="5" t="n">
        <v>982</v>
      </c>
      <c r="C7" s="5" t="n">
        <v>1346</v>
      </c>
      <c r="D7" s="5" t="n">
        <v>1162</v>
      </c>
      <c r="E7" s="5" t="n">
        <v>1537</v>
      </c>
    </row>
    <row r="8" spans="1:5">
      <c r="A8" s="4" t="s">
        <v>297</v>
      </c>
      <c r="B8" s="5" t="n">
        <v>54691</v>
      </c>
      <c r="C8" s="5" t="n">
        <v>53821</v>
      </c>
      <c r="D8" s="5" t="n">
        <v>54671</v>
      </c>
      <c r="E8" s="5" t="n">
        <v>54550</v>
      </c>
    </row>
    <row r="9" spans="1:5">
      <c r="A9" s="4" t="s">
        <v>298</v>
      </c>
      <c r="B9" s="5" t="n">
        <v>160</v>
      </c>
      <c r="C9" s="5" t="n">
        <v>336</v>
      </c>
      <c r="D9" s="5" t="n">
        <v>160</v>
      </c>
      <c r="E9" s="5" t="n">
        <v>328</v>
      </c>
    </row>
    <row r="10" spans="1:5">
      <c r="A10" s="3" t="s">
        <v>299</v>
      </c>
    </row>
    <row r="11" spans="1:5">
      <c r="A11" s="4" t="s">
        <v>92</v>
      </c>
      <c r="B11" s="9" t="n">
        <v>0.03</v>
      </c>
      <c r="C11" s="9" t="n">
        <v>0.14</v>
      </c>
      <c r="D11" s="9" t="n">
        <v>0.28</v>
      </c>
      <c r="E11" s="9" t="n">
        <v>0.28</v>
      </c>
    </row>
    <row r="12" spans="1:5">
      <c r="A12" s="4" t="s">
        <v>93</v>
      </c>
      <c r="B12" s="9" t="n">
        <v>0.03</v>
      </c>
      <c r="C12" s="9" t="n">
        <v>0.14</v>
      </c>
      <c r="D12" s="9" t="n">
        <v>0.27</v>
      </c>
      <c r="E12" s="9" t="n">
        <v>0.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7</v>
      </c>
    </row>
    <row r="3" spans="1:3">
      <c r="A3" s="3" t="s">
        <v>301</v>
      </c>
    </row>
    <row r="4" spans="1:3">
      <c r="A4" s="4" t="s">
        <v>302</v>
      </c>
      <c r="B4" s="7" t="n">
        <v>675</v>
      </c>
      <c r="C4" s="7" t="n">
        <v>955</v>
      </c>
    </row>
    <row r="5" spans="1:3">
      <c r="A5" s="4" t="s">
        <v>303</v>
      </c>
      <c r="B5" s="5" t="n">
        <v>-293</v>
      </c>
      <c r="C5" s="5" t="n">
        <v>-646</v>
      </c>
    </row>
    <row r="6" spans="1:3">
      <c r="A6" s="4" t="s">
        <v>304</v>
      </c>
      <c r="B6" s="5" t="n">
        <v>19</v>
      </c>
      <c r="C6" s="5" t="n">
        <v>517</v>
      </c>
    </row>
    <row r="7" spans="1:3">
      <c r="A7" s="4" t="s">
        <v>305</v>
      </c>
      <c r="B7" s="7" t="n">
        <v>401</v>
      </c>
      <c r="C7" s="7" t="n">
        <v>8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104584</v>
      </c>
      <c r="C3" s="7" t="n">
        <v>90437</v>
      </c>
    </row>
    <row r="4" spans="1:3">
      <c r="A4" s="4" t="s">
        <v>309</v>
      </c>
      <c r="B4" s="5" t="n">
        <v>33</v>
      </c>
      <c r="C4" s="5" t="n">
        <v>18</v>
      </c>
    </row>
    <row r="5" spans="1:3">
      <c r="A5" s="4" t="s">
        <v>310</v>
      </c>
      <c r="B5" s="5" t="n">
        <v>-33</v>
      </c>
      <c r="C5" s="5" t="n">
        <v>-34</v>
      </c>
    </row>
    <row r="6" spans="1:3">
      <c r="A6" s="4" t="s">
        <v>311</v>
      </c>
      <c r="B6" s="5" t="n">
        <v>104584</v>
      </c>
      <c r="C6" s="5" t="n">
        <v>90421</v>
      </c>
    </row>
    <row r="7" spans="1:3">
      <c r="A7" s="4" t="s">
        <v>312</v>
      </c>
      <c r="B7" s="5" t="n">
        <v>45887</v>
      </c>
      <c r="C7" s="5" t="n">
        <v>48367</v>
      </c>
    </row>
    <row r="8" spans="1:3">
      <c r="A8" s="4" t="s">
        <v>26</v>
      </c>
      <c r="B8" s="5" t="n">
        <v>49526</v>
      </c>
      <c r="C8" s="5" t="n">
        <v>32774</v>
      </c>
    </row>
    <row r="9" spans="1:3">
      <c r="A9" s="4" t="s">
        <v>35</v>
      </c>
      <c r="B9" s="5" t="n">
        <v>9171</v>
      </c>
      <c r="C9" s="5" t="n">
        <v>9296</v>
      </c>
    </row>
    <row r="10" spans="1:3">
      <c r="A10" s="4" t="s">
        <v>313</v>
      </c>
    </row>
    <row r="11" spans="1:3">
      <c r="A11" s="3" t="s">
        <v>307</v>
      </c>
    </row>
    <row r="12" spans="1:3">
      <c r="A12" s="4" t="s">
        <v>308</v>
      </c>
      <c r="B12" s="5" t="n">
        <v>18683</v>
      </c>
      <c r="C12" s="5" t="n">
        <v>19145</v>
      </c>
    </row>
    <row r="13" spans="1:3">
      <c r="A13" s="4" t="s">
        <v>309</v>
      </c>
      <c r="B13" s="5" t="n">
        <v>29</v>
      </c>
      <c r="C13" s="5" t="n">
        <v>18</v>
      </c>
    </row>
    <row r="14" spans="1:3">
      <c r="A14" s="4" t="s">
        <v>310</v>
      </c>
      <c r="B14" s="5" t="n">
        <v>-3</v>
      </c>
      <c r="C14" s="5" t="n">
        <v>0</v>
      </c>
    </row>
    <row r="15" spans="1:3">
      <c r="A15" s="4" t="s">
        <v>311</v>
      </c>
      <c r="B15" s="5" t="n">
        <v>18709</v>
      </c>
      <c r="C15" s="5" t="n">
        <v>19163</v>
      </c>
    </row>
    <row r="16" spans="1:3">
      <c r="A16" s="4" t="s">
        <v>312</v>
      </c>
      <c r="B16" s="5" t="n">
        <v>60</v>
      </c>
      <c r="C16" s="5" t="n">
        <v>175</v>
      </c>
    </row>
    <row r="17" spans="1:3">
      <c r="A17" s="4" t="s">
        <v>26</v>
      </c>
      <c r="B17" s="5" t="n">
        <v>12675</v>
      </c>
      <c r="C17" s="5" t="n">
        <v>15891</v>
      </c>
    </row>
    <row r="18" spans="1:3">
      <c r="A18" s="4" t="s">
        <v>35</v>
      </c>
      <c r="B18" s="5" t="n">
        <v>5948</v>
      </c>
      <c r="C18" s="5" t="n">
        <v>3079</v>
      </c>
    </row>
    <row r="19" spans="1:3">
      <c r="A19" s="4" t="s">
        <v>314</v>
      </c>
    </row>
    <row r="20" spans="1:3">
      <c r="A20" s="3" t="s">
        <v>307</v>
      </c>
    </row>
    <row r="21" spans="1:3">
      <c r="A21" s="4" t="s">
        <v>308</v>
      </c>
      <c r="B21" s="5" t="n">
        <v>3858</v>
      </c>
      <c r="C21" s="5" t="n">
        <v>2712</v>
      </c>
    </row>
    <row r="22" spans="1:3">
      <c r="A22" s="4" t="s">
        <v>309</v>
      </c>
      <c r="B22" s="5" t="n">
        <v>0</v>
      </c>
      <c r="C22" s="5" t="n">
        <v>0</v>
      </c>
    </row>
    <row r="23" spans="1:3">
      <c r="A23" s="4" t="s">
        <v>310</v>
      </c>
      <c r="B23" s="5" t="n">
        <v>0</v>
      </c>
      <c r="C23" s="5" t="n">
        <v>0</v>
      </c>
    </row>
    <row r="24" spans="1:3">
      <c r="A24" s="4" t="s">
        <v>311</v>
      </c>
      <c r="B24" s="5" t="n">
        <v>3858</v>
      </c>
      <c r="C24" s="5" t="n">
        <v>2712</v>
      </c>
    </row>
    <row r="25" spans="1:3">
      <c r="A25" s="4" t="s">
        <v>312</v>
      </c>
      <c r="B25" s="5" t="n">
        <v>0</v>
      </c>
      <c r="C25" s="5" t="n">
        <v>0</v>
      </c>
    </row>
    <row r="26" spans="1:3">
      <c r="A26" s="4" t="s">
        <v>26</v>
      </c>
      <c r="B26" s="5" t="n">
        <v>2816</v>
      </c>
      <c r="C26" s="5" t="n">
        <v>1227</v>
      </c>
    </row>
    <row r="27" spans="1:3">
      <c r="A27" s="4" t="s">
        <v>35</v>
      </c>
      <c r="B27" s="5" t="n">
        <v>1042</v>
      </c>
      <c r="C27" s="5" t="n">
        <v>1485</v>
      </c>
    </row>
    <row r="28" spans="1:3">
      <c r="A28" s="4" t="s">
        <v>315</v>
      </c>
    </row>
    <row r="29" spans="1:3">
      <c r="A29" s="3" t="s">
        <v>307</v>
      </c>
    </row>
    <row r="30" spans="1:3">
      <c r="A30" s="4" t="s">
        <v>308</v>
      </c>
      <c r="B30" s="5" t="n">
        <v>36978</v>
      </c>
      <c r="C30" s="5" t="n">
        <v>24320</v>
      </c>
    </row>
    <row r="31" spans="1:3">
      <c r="A31" s="4" t="s">
        <v>309</v>
      </c>
      <c r="B31" s="5" t="n">
        <v>4</v>
      </c>
      <c r="C31" s="5" t="n">
        <v>0</v>
      </c>
    </row>
    <row r="32" spans="1:3">
      <c r="A32" s="4" t="s">
        <v>310</v>
      </c>
      <c r="B32" s="5" t="n">
        <v>-30</v>
      </c>
      <c r="C32" s="5" t="n">
        <v>-34</v>
      </c>
    </row>
    <row r="33" spans="1:3">
      <c r="A33" s="4" t="s">
        <v>311</v>
      </c>
      <c r="B33" s="5" t="n">
        <v>36952</v>
      </c>
      <c r="C33" s="5" t="n">
        <v>24286</v>
      </c>
    </row>
    <row r="34" spans="1:3">
      <c r="A34" s="4" t="s">
        <v>312</v>
      </c>
      <c r="B34" s="5" t="n">
        <v>762</v>
      </c>
      <c r="C34" s="5" t="n">
        <v>3932</v>
      </c>
    </row>
    <row r="35" spans="1:3">
      <c r="A35" s="4" t="s">
        <v>26</v>
      </c>
      <c r="B35" s="5" t="n">
        <v>34035</v>
      </c>
      <c r="C35" s="5" t="n">
        <v>15656</v>
      </c>
    </row>
    <row r="36" spans="1:3">
      <c r="A36" s="4" t="s">
        <v>35</v>
      </c>
      <c r="B36" s="5" t="n">
        <v>2181</v>
      </c>
      <c r="C36" s="5" t="n">
        <v>4732</v>
      </c>
    </row>
    <row r="37" spans="1:3">
      <c r="A37" s="4" t="s">
        <v>316</v>
      </c>
    </row>
    <row r="38" spans="1:3">
      <c r="A38" s="3" t="s">
        <v>307</v>
      </c>
    </row>
    <row r="39" spans="1:3">
      <c r="A39" s="4" t="s">
        <v>308</v>
      </c>
      <c r="B39" s="5" t="n">
        <v>22541</v>
      </c>
      <c r="C39" s="5" t="n">
        <v>21857</v>
      </c>
    </row>
    <row r="40" spans="1:3">
      <c r="A40" s="4" t="s">
        <v>309</v>
      </c>
      <c r="B40" s="5" t="n">
        <v>29</v>
      </c>
      <c r="C40" s="5" t="n">
        <v>18</v>
      </c>
    </row>
    <row r="41" spans="1:3">
      <c r="A41" s="4" t="s">
        <v>310</v>
      </c>
      <c r="B41" s="5" t="n">
        <v>-3</v>
      </c>
      <c r="C41" s="5" t="n">
        <v>0</v>
      </c>
    </row>
    <row r="42" spans="1:3">
      <c r="A42" s="4" t="s">
        <v>311</v>
      </c>
      <c r="B42" s="5" t="n">
        <v>22567</v>
      </c>
      <c r="C42" s="5" t="n">
        <v>21875</v>
      </c>
    </row>
    <row r="43" spans="1:3">
      <c r="A43" s="4" t="s">
        <v>312</v>
      </c>
      <c r="B43" s="5" t="n">
        <v>60</v>
      </c>
      <c r="C43" s="5" t="n">
        <v>175</v>
      </c>
    </row>
    <row r="44" spans="1:3">
      <c r="A44" s="4" t="s">
        <v>26</v>
      </c>
      <c r="B44" s="5" t="n">
        <v>15491</v>
      </c>
      <c r="C44" s="5" t="n">
        <v>17118</v>
      </c>
    </row>
    <row r="45" spans="1:3">
      <c r="A45" s="4" t="s">
        <v>35</v>
      </c>
      <c r="B45" s="5" t="n">
        <v>6990</v>
      </c>
      <c r="C45" s="5" t="n">
        <v>4564</v>
      </c>
    </row>
    <row r="46" spans="1:3">
      <c r="A46" s="4" t="s">
        <v>317</v>
      </c>
    </row>
    <row r="47" spans="1:3">
      <c r="A47" s="3" t="s">
        <v>307</v>
      </c>
    </row>
    <row r="48" spans="1:3">
      <c r="A48" s="4" t="s">
        <v>308</v>
      </c>
      <c r="B48" s="5" t="n">
        <v>45065</v>
      </c>
      <c r="C48" s="5" t="n">
        <v>44260</v>
      </c>
    </row>
    <row r="49" spans="1:3">
      <c r="A49" s="4" t="s">
        <v>309</v>
      </c>
      <c r="B49" s="5" t="n">
        <v>0</v>
      </c>
      <c r="C49" s="5" t="n">
        <v>0</v>
      </c>
    </row>
    <row r="50" spans="1:3">
      <c r="A50" s="4" t="s">
        <v>310</v>
      </c>
      <c r="B50" s="5" t="n">
        <v>0</v>
      </c>
      <c r="C50" s="5" t="n">
        <v>0</v>
      </c>
    </row>
    <row r="51" spans="1:3">
      <c r="A51" s="4" t="s">
        <v>311</v>
      </c>
      <c r="B51" s="5" t="n">
        <v>45065</v>
      </c>
      <c r="C51" s="5" t="n">
        <v>44260</v>
      </c>
    </row>
    <row r="52" spans="1:3">
      <c r="A52" s="4" t="s">
        <v>312</v>
      </c>
      <c r="B52" s="5" t="n">
        <v>45065</v>
      </c>
      <c r="C52" s="5" t="n">
        <v>44260</v>
      </c>
    </row>
    <row r="53" spans="1:3">
      <c r="A53" s="4" t="s">
        <v>26</v>
      </c>
      <c r="B53" s="5" t="n">
        <v>0</v>
      </c>
      <c r="C53" s="5" t="n">
        <v>0</v>
      </c>
    </row>
    <row r="54" spans="1:3">
      <c r="A54" s="4" t="s">
        <v>35</v>
      </c>
      <c r="B54" s="5" t="n">
        <v>0</v>
      </c>
      <c r="C54" s="5" t="n">
        <v>0</v>
      </c>
    </row>
    <row r="55" spans="1:3">
      <c r="A55" s="4" t="s">
        <v>318</v>
      </c>
    </row>
    <row r="56" spans="1:3">
      <c r="A56" s="3" t="s">
        <v>307</v>
      </c>
    </row>
    <row r="57" spans="1:3">
      <c r="A57" s="4" t="s">
        <v>308</v>
      </c>
      <c r="B57" s="5" t="n">
        <v>762</v>
      </c>
      <c r="C57" s="5" t="n">
        <v>3932</v>
      </c>
    </row>
    <row r="58" spans="1:3">
      <c r="A58" s="4" t="s">
        <v>309</v>
      </c>
      <c r="B58" s="5" t="n">
        <v>0</v>
      </c>
      <c r="C58" s="5" t="n">
        <v>0</v>
      </c>
    </row>
    <row r="59" spans="1:3">
      <c r="A59" s="4" t="s">
        <v>310</v>
      </c>
      <c r="B59" s="5" t="n">
        <v>0</v>
      </c>
      <c r="C59" s="5" t="n">
        <v>0</v>
      </c>
    </row>
    <row r="60" spans="1:3">
      <c r="A60" s="4" t="s">
        <v>311</v>
      </c>
      <c r="B60" s="5" t="n">
        <v>762</v>
      </c>
      <c r="C60" s="5" t="n">
        <v>3932</v>
      </c>
    </row>
    <row r="61" spans="1:3">
      <c r="A61" s="4" t="s">
        <v>312</v>
      </c>
      <c r="B61" s="5" t="n">
        <v>762</v>
      </c>
      <c r="C61" s="5" t="n">
        <v>3932</v>
      </c>
    </row>
    <row r="62" spans="1:3">
      <c r="A62" s="4" t="s">
        <v>26</v>
      </c>
      <c r="B62" s="5" t="n">
        <v>0</v>
      </c>
      <c r="C62" s="5" t="n">
        <v>0</v>
      </c>
    </row>
    <row r="63" spans="1:3">
      <c r="A63" s="4" t="s">
        <v>35</v>
      </c>
      <c r="B63" s="5" t="n">
        <v>0</v>
      </c>
      <c r="C63" s="5" t="n">
        <v>0</v>
      </c>
    </row>
    <row r="64" spans="1:3">
      <c r="A64" s="4" t="s">
        <v>319</v>
      </c>
    </row>
    <row r="65" spans="1:3">
      <c r="A65" s="3" t="s">
        <v>307</v>
      </c>
    </row>
    <row r="66" spans="1:3">
      <c r="A66" s="4" t="s">
        <v>308</v>
      </c>
      <c r="B66" s="5" t="n">
        <v>36216</v>
      </c>
      <c r="C66" s="5" t="n">
        <v>20388</v>
      </c>
    </row>
    <row r="67" spans="1:3">
      <c r="A67" s="4" t="s">
        <v>309</v>
      </c>
      <c r="B67" s="5" t="n">
        <v>4</v>
      </c>
      <c r="C67" s="5" t="n">
        <v>0</v>
      </c>
    </row>
    <row r="68" spans="1:3">
      <c r="A68" s="4" t="s">
        <v>310</v>
      </c>
      <c r="B68" s="5" t="n">
        <v>-30</v>
      </c>
      <c r="C68" s="5" t="n">
        <v>-34</v>
      </c>
    </row>
    <row r="69" spans="1:3">
      <c r="A69" s="4" t="s">
        <v>311</v>
      </c>
      <c r="B69" s="5" t="n">
        <v>36190</v>
      </c>
      <c r="C69" s="5" t="n">
        <v>20354</v>
      </c>
    </row>
    <row r="70" spans="1:3">
      <c r="A70" s="4" t="s">
        <v>312</v>
      </c>
      <c r="B70" s="5" t="n">
        <v>0</v>
      </c>
      <c r="C70" s="5" t="n">
        <v>0</v>
      </c>
    </row>
    <row r="71" spans="1:3">
      <c r="A71" s="4" t="s">
        <v>26</v>
      </c>
      <c r="B71" s="5" t="n">
        <v>34035</v>
      </c>
      <c r="C71" s="5" t="n">
        <v>15656</v>
      </c>
    </row>
    <row r="72" spans="1:3">
      <c r="A72" s="4" t="s">
        <v>35</v>
      </c>
      <c r="B72" s="7" t="n">
        <v>2181</v>
      </c>
      <c r="C72" s="7" t="n">
        <v>47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49526</v>
      </c>
      <c r="C3" s="7" t="n">
        <v>32774</v>
      </c>
    </row>
    <row r="4" spans="1:3">
      <c r="A4" s="4" t="s">
        <v>323</v>
      </c>
      <c r="B4" s="5" t="n">
        <v>9171</v>
      </c>
      <c r="C4" s="7" t="n">
        <v>9296</v>
      </c>
    </row>
    <row r="5" spans="1:3">
      <c r="A5" s="4" t="s">
        <v>308</v>
      </c>
    </row>
    <row r="6" spans="1:3">
      <c r="A6" s="3" t="s">
        <v>321</v>
      </c>
    </row>
    <row r="7" spans="1:3">
      <c r="A7" s="4" t="s">
        <v>322</v>
      </c>
      <c r="B7" s="5" t="n">
        <v>49526</v>
      </c>
    </row>
    <row r="8" spans="1:3">
      <c r="A8" s="4" t="s">
        <v>323</v>
      </c>
      <c r="B8" s="5" t="n">
        <v>9171</v>
      </c>
    </row>
    <row r="9" spans="1:3">
      <c r="A9" s="4" t="s">
        <v>324</v>
      </c>
      <c r="B9" s="5" t="n">
        <v>0</v>
      </c>
    </row>
    <row r="10" spans="1:3">
      <c r="A10" s="4" t="s">
        <v>325</v>
      </c>
      <c r="B10" s="5" t="n">
        <v>58697</v>
      </c>
    </row>
    <row r="11" spans="1:3">
      <c r="A11" s="4" t="s">
        <v>311</v>
      </c>
    </row>
    <row r="12" spans="1:3">
      <c r="A12" s="3" t="s">
        <v>321</v>
      </c>
    </row>
    <row r="13" spans="1:3">
      <c r="A13" s="4" t="s">
        <v>322</v>
      </c>
      <c r="B13" s="5" t="n">
        <v>49512</v>
      </c>
    </row>
    <row r="14" spans="1:3">
      <c r="A14" s="4" t="s">
        <v>323</v>
      </c>
      <c r="B14" s="5" t="n">
        <v>9185</v>
      </c>
    </row>
    <row r="15" spans="1:3">
      <c r="A15" s="4" t="s">
        <v>324</v>
      </c>
      <c r="B15" s="5" t="n">
        <v>0</v>
      </c>
    </row>
    <row r="16" spans="1:3">
      <c r="A16" s="4" t="s">
        <v>325</v>
      </c>
      <c r="B16" s="7" t="n">
        <v>586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26</v>
      </c>
      <c r="B1" s="2" t="s">
        <v>2</v>
      </c>
      <c r="C1" s="2" t="s">
        <v>23</v>
      </c>
    </row>
    <row r="2" spans="1:3">
      <c r="A2" s="3" t="s">
        <v>147</v>
      </c>
    </row>
    <row r="3" spans="1:3">
      <c r="A3" s="4" t="s">
        <v>327</v>
      </c>
      <c r="B3" s="7" t="n">
        <v>11761</v>
      </c>
      <c r="C3" s="7" t="n">
        <v>12229</v>
      </c>
    </row>
    <row r="4" spans="1:3">
      <c r="A4" s="4" t="s">
        <v>328</v>
      </c>
      <c r="B4" s="5" t="n">
        <v>59</v>
      </c>
      <c r="C4" s="5" t="n">
        <v>111</v>
      </c>
    </row>
    <row r="5" spans="1:3">
      <c r="A5" s="4" t="s">
        <v>329</v>
      </c>
      <c r="B5" s="5" t="n">
        <v>9155</v>
      </c>
      <c r="C5" s="5" t="n">
        <v>7337</v>
      </c>
    </row>
    <row r="6" spans="1:3">
      <c r="A6" s="4" t="s">
        <v>330</v>
      </c>
      <c r="B6" s="5" t="n">
        <v>-2083</v>
      </c>
      <c r="C6" s="5" t="n">
        <v>-1354</v>
      </c>
    </row>
    <row r="7" spans="1:3">
      <c r="A7" s="4" t="s">
        <v>331</v>
      </c>
      <c r="B7" s="7" t="n">
        <v>18892</v>
      </c>
      <c r="C7" s="7" t="n">
        <v>18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332</v>
      </c>
      <c r="B1" s="2" t="s">
        <v>1</v>
      </c>
    </row>
    <row r="2" spans="1:2">
      <c r="B2" s="2" t="s">
        <v>333</v>
      </c>
    </row>
    <row r="3" spans="1:2">
      <c r="A3" s="3" t="s">
        <v>334</v>
      </c>
    </row>
    <row r="4" spans="1:2">
      <c r="A4" s="4" t="s">
        <v>302</v>
      </c>
      <c r="B4" s="7" t="n">
        <v>2206</v>
      </c>
    </row>
    <row r="5" spans="1:2">
      <c r="A5" s="4" t="s">
        <v>335</v>
      </c>
      <c r="B5" s="5" t="n">
        <v>7141</v>
      </c>
    </row>
    <row r="6" spans="1:2">
      <c r="A6" s="4" t="s">
        <v>336</v>
      </c>
      <c r="B6" s="5" t="n">
        <v>-34</v>
      </c>
    </row>
    <row r="7" spans="1:2">
      <c r="A7" s="4" t="s">
        <v>305</v>
      </c>
      <c r="B7" s="7" t="n">
        <v>9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23</v>
      </c>
    </row>
    <row r="3" spans="1:3">
      <c r="A3" s="3" t="s">
        <v>338</v>
      </c>
    </row>
    <row r="4" spans="1:3">
      <c r="A4" s="4" t="s">
        <v>339</v>
      </c>
      <c r="B4" s="7" t="n">
        <v>7550</v>
      </c>
      <c r="C4" s="7" t="n">
        <v>2450</v>
      </c>
    </row>
    <row r="5" spans="1:3">
      <c r="A5" s="4" t="s">
        <v>340</v>
      </c>
      <c r="B5" s="5" t="n">
        <v>-1324</v>
      </c>
      <c r="C5" s="5" t="n">
        <v>-868</v>
      </c>
    </row>
    <row r="6" spans="1:3">
      <c r="A6" s="4" t="s">
        <v>341</v>
      </c>
      <c r="B6" s="5" t="n">
        <v>6226</v>
      </c>
      <c r="C6" s="5" t="n">
        <v>1582</v>
      </c>
    </row>
    <row r="7" spans="1:3">
      <c r="A7" s="4" t="s">
        <v>342</v>
      </c>
      <c r="B7" s="5" t="n">
        <v>1586</v>
      </c>
      <c r="C7" s="5" t="n">
        <v>1533</v>
      </c>
    </row>
    <row r="8" spans="1:3">
      <c r="A8" s="4" t="s">
        <v>343</v>
      </c>
      <c r="B8" s="5" t="n">
        <v>9136</v>
      </c>
      <c r="C8" s="5" t="n">
        <v>3983</v>
      </c>
    </row>
    <row r="9" spans="1:3">
      <c r="A9" s="4" t="s">
        <v>344</v>
      </c>
      <c r="B9" s="5" t="n">
        <v>7812</v>
      </c>
      <c r="C9" s="5" t="n">
        <v>3115</v>
      </c>
    </row>
    <row r="10" spans="1:3">
      <c r="A10" s="4" t="s">
        <v>345</v>
      </c>
    </row>
    <row r="11" spans="1:3">
      <c r="A11" s="3" t="s">
        <v>338</v>
      </c>
    </row>
    <row r="12" spans="1:3">
      <c r="A12" s="4" t="s">
        <v>342</v>
      </c>
      <c r="B12" s="5" t="n">
        <v>900</v>
      </c>
      <c r="C12" s="5" t="n">
        <v>900</v>
      </c>
    </row>
    <row r="13" spans="1:3">
      <c r="A13" s="4" t="s">
        <v>346</v>
      </c>
    </row>
    <row r="14" spans="1:3">
      <c r="A14" s="3" t="s">
        <v>338</v>
      </c>
    </row>
    <row r="15" spans="1:3">
      <c r="A15" s="4" t="s">
        <v>342</v>
      </c>
      <c r="B15" s="7" t="n">
        <v>686</v>
      </c>
      <c r="C15" s="5" t="n">
        <v>633</v>
      </c>
    </row>
    <row r="16" spans="1:3">
      <c r="A16" s="4" t="s">
        <v>347</v>
      </c>
    </row>
    <row r="17" spans="1:3">
      <c r="A17" s="3" t="s">
        <v>338</v>
      </c>
    </row>
    <row r="18" spans="1:3">
      <c r="A18" s="4" t="s">
        <v>348</v>
      </c>
      <c r="B18" s="4" t="s">
        <v>268</v>
      </c>
    </row>
    <row r="19" spans="1:3">
      <c r="A19" s="4" t="s">
        <v>339</v>
      </c>
      <c r="B19" s="7" t="n">
        <v>125</v>
      </c>
      <c r="C19" s="5" t="n">
        <v>125</v>
      </c>
    </row>
    <row r="20" spans="1:3">
      <c r="A20" s="4" t="s">
        <v>340</v>
      </c>
      <c r="B20" s="5" t="n">
        <v>-120</v>
      </c>
      <c r="C20" s="5" t="n">
        <v>-114</v>
      </c>
    </row>
    <row r="21" spans="1:3">
      <c r="A21" s="4" t="s">
        <v>341</v>
      </c>
      <c r="B21" s="5" t="n">
        <v>5</v>
      </c>
      <c r="C21" s="5" t="n">
        <v>11</v>
      </c>
    </row>
    <row r="22" spans="1:3">
      <c r="A22" s="4" t="s">
        <v>349</v>
      </c>
    </row>
    <row r="23" spans="1:3">
      <c r="A23" s="3" t="s">
        <v>338</v>
      </c>
    </row>
    <row r="24" spans="1:3">
      <c r="A24" s="4" t="s">
        <v>339</v>
      </c>
      <c r="B24" s="5" t="n">
        <v>1841</v>
      </c>
      <c r="C24" s="5" t="n">
        <v>1759</v>
      </c>
    </row>
    <row r="25" spans="1:3">
      <c r="A25" s="4" t="s">
        <v>340</v>
      </c>
      <c r="B25" s="5" t="n">
        <v>-629</v>
      </c>
      <c r="C25" s="5" t="n">
        <v>-549</v>
      </c>
    </row>
    <row r="26" spans="1:3">
      <c r="A26" s="4" t="s">
        <v>341</v>
      </c>
      <c r="B26" s="7" t="n">
        <v>1212</v>
      </c>
      <c r="C26" s="5" t="n">
        <v>1210</v>
      </c>
    </row>
    <row r="27" spans="1:3">
      <c r="A27" s="4" t="s">
        <v>350</v>
      </c>
    </row>
    <row r="28" spans="1:3">
      <c r="A28" s="3" t="s">
        <v>338</v>
      </c>
    </row>
    <row r="29" spans="1:3">
      <c r="A29" s="4" t="s">
        <v>348</v>
      </c>
      <c r="B29" s="4" t="s">
        <v>351</v>
      </c>
    </row>
    <row r="30" spans="1:3">
      <c r="A30" s="4" t="s">
        <v>352</v>
      </c>
    </row>
    <row r="31" spans="1:3">
      <c r="A31" s="3" t="s">
        <v>338</v>
      </c>
    </row>
    <row r="32" spans="1:3">
      <c r="A32" s="4" t="s">
        <v>348</v>
      </c>
      <c r="B32" s="4" t="s">
        <v>353</v>
      </c>
    </row>
    <row r="33" spans="1:3">
      <c r="A33" s="4" t="s">
        <v>354</v>
      </c>
    </row>
    <row r="34" spans="1:3">
      <c r="A34" s="3" t="s">
        <v>338</v>
      </c>
    </row>
    <row r="35" spans="1:3">
      <c r="A35" s="4" t="s">
        <v>339</v>
      </c>
      <c r="B35" s="7" t="n">
        <v>594</v>
      </c>
      <c r="C35" s="5" t="n">
        <v>566</v>
      </c>
    </row>
    <row r="36" spans="1:3">
      <c r="A36" s="4" t="s">
        <v>340</v>
      </c>
      <c r="B36" s="5" t="n">
        <v>-238</v>
      </c>
      <c r="C36" s="5" t="n">
        <v>-205</v>
      </c>
    </row>
    <row r="37" spans="1:3">
      <c r="A37" s="4" t="s">
        <v>341</v>
      </c>
      <c r="B37" s="7" t="n">
        <v>356</v>
      </c>
      <c r="C37" s="5" t="n">
        <v>361</v>
      </c>
    </row>
    <row r="38" spans="1:3">
      <c r="A38" s="4" t="s">
        <v>355</v>
      </c>
    </row>
    <row r="39" spans="1:3">
      <c r="A39" s="3" t="s">
        <v>338</v>
      </c>
    </row>
    <row r="40" spans="1:3">
      <c r="A40" s="4" t="s">
        <v>348</v>
      </c>
      <c r="B40" s="4" t="s">
        <v>356</v>
      </c>
    </row>
    <row r="41" spans="1:3">
      <c r="A41" s="4" t="s">
        <v>357</v>
      </c>
    </row>
    <row r="42" spans="1:3">
      <c r="A42" s="3" t="s">
        <v>338</v>
      </c>
    </row>
    <row r="43" spans="1:3">
      <c r="A43" s="4" t="s">
        <v>348</v>
      </c>
      <c r="B43" s="4" t="s">
        <v>358</v>
      </c>
    </row>
    <row r="44" spans="1:3">
      <c r="A44" s="4" t="s">
        <v>359</v>
      </c>
    </row>
    <row r="45" spans="1:3">
      <c r="A45" s="3" t="s">
        <v>338</v>
      </c>
    </row>
    <row r="46" spans="1:3">
      <c r="A46" s="4" t="s">
        <v>339</v>
      </c>
      <c r="B46" s="7" t="n">
        <v>1053</v>
      </c>
      <c r="C46" s="5" t="n">
        <v>0</v>
      </c>
    </row>
    <row r="47" spans="1:3">
      <c r="A47" s="4" t="s">
        <v>340</v>
      </c>
      <c r="B47" s="5" t="n">
        <v>-100</v>
      </c>
      <c r="C47" s="5" t="n">
        <v>0</v>
      </c>
    </row>
    <row r="48" spans="1:3">
      <c r="A48" s="4" t="s">
        <v>341</v>
      </c>
      <c r="B48" s="7" t="n">
        <v>953</v>
      </c>
      <c r="C48" s="5" t="n">
        <v>0</v>
      </c>
    </row>
    <row r="49" spans="1:3">
      <c r="A49" s="4" t="s">
        <v>360</v>
      </c>
    </row>
    <row r="50" spans="1:3">
      <c r="A50" s="3" t="s">
        <v>338</v>
      </c>
    </row>
    <row r="51" spans="1:3">
      <c r="A51" s="4" t="s">
        <v>348</v>
      </c>
      <c r="B51" s="4" t="s">
        <v>351</v>
      </c>
    </row>
    <row r="52" spans="1:3">
      <c r="A52" s="4" t="s">
        <v>361</v>
      </c>
    </row>
    <row r="53" spans="1:3">
      <c r="A53" s="3" t="s">
        <v>338</v>
      </c>
    </row>
    <row r="54" spans="1:3">
      <c r="A54" s="4" t="s">
        <v>348</v>
      </c>
      <c r="B54" s="4" t="s">
        <v>362</v>
      </c>
    </row>
    <row r="55" spans="1:3">
      <c r="A55" s="4" t="s">
        <v>363</v>
      </c>
    </row>
    <row r="56" spans="1:3">
      <c r="A56" s="3" t="s">
        <v>338</v>
      </c>
    </row>
    <row r="57" spans="1:3">
      <c r="A57" s="4" t="s">
        <v>339</v>
      </c>
      <c r="B57" s="7" t="n">
        <v>467</v>
      </c>
      <c r="C57" s="5" t="n">
        <v>0</v>
      </c>
    </row>
    <row r="58" spans="1:3">
      <c r="A58" s="4" t="s">
        <v>340</v>
      </c>
      <c r="B58" s="5" t="n">
        <v>-36</v>
      </c>
      <c r="C58" s="5" t="n">
        <v>0</v>
      </c>
    </row>
    <row r="59" spans="1:3">
      <c r="A59" s="4" t="s">
        <v>341</v>
      </c>
      <c r="B59" s="7" t="n">
        <v>431</v>
      </c>
      <c r="C59" s="5" t="n">
        <v>0</v>
      </c>
    </row>
    <row r="60" spans="1:3">
      <c r="A60" s="4" t="s">
        <v>364</v>
      </c>
    </row>
    <row r="61" spans="1:3">
      <c r="A61" s="3" t="s">
        <v>338</v>
      </c>
    </row>
    <row r="62" spans="1:3">
      <c r="A62" s="4" t="s">
        <v>348</v>
      </c>
      <c r="B62" s="4" t="s">
        <v>351</v>
      </c>
    </row>
    <row r="63" spans="1:3">
      <c r="A63" s="4" t="s">
        <v>365</v>
      </c>
    </row>
    <row r="64" spans="1:3">
      <c r="A64" s="3" t="s">
        <v>338</v>
      </c>
    </row>
    <row r="65" spans="1:3">
      <c r="A65" s="4" t="s">
        <v>348</v>
      </c>
      <c r="B65" s="4" t="s">
        <v>366</v>
      </c>
    </row>
    <row r="66" spans="1:3">
      <c r="A66" s="4" t="s">
        <v>367</v>
      </c>
    </row>
    <row r="67" spans="1:3">
      <c r="A67" s="3" t="s">
        <v>338</v>
      </c>
    </row>
    <row r="68" spans="1:3">
      <c r="A68" s="4" t="s">
        <v>348</v>
      </c>
      <c r="B68" s="4" t="s">
        <v>366</v>
      </c>
    </row>
    <row r="69" spans="1:3">
      <c r="A69" s="4" t="s">
        <v>339</v>
      </c>
      <c r="B69" s="7" t="n">
        <v>3470</v>
      </c>
      <c r="C69" s="5" t="n">
        <v>0</v>
      </c>
    </row>
    <row r="70" spans="1:3">
      <c r="A70" s="4" t="s">
        <v>340</v>
      </c>
      <c r="B70" s="5" t="n">
        <v>-201</v>
      </c>
      <c r="C70" s="5" t="n">
        <v>0</v>
      </c>
    </row>
    <row r="71" spans="1:3">
      <c r="A71" s="4" t="s">
        <v>341</v>
      </c>
      <c r="B71" s="7" t="n">
        <v>3269</v>
      </c>
      <c r="C7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0376</v>
      </c>
      <c r="C4" s="7" t="n">
        <v>44349</v>
      </c>
      <c r="D4" s="7" t="n">
        <v>141851</v>
      </c>
      <c r="E4" s="7" t="n">
        <v>117709</v>
      </c>
    </row>
    <row r="5" spans="1:5">
      <c r="A5" s="4" t="s">
        <v>80</v>
      </c>
      <c r="B5" s="5" t="n">
        <v>19308</v>
      </c>
      <c r="C5" s="5" t="n">
        <v>15636</v>
      </c>
      <c r="D5" s="5" t="n">
        <v>50192</v>
      </c>
      <c r="E5" s="5" t="n">
        <v>43574</v>
      </c>
    </row>
    <row r="6" spans="1:5">
      <c r="A6" s="4" t="s">
        <v>81</v>
      </c>
      <c r="B6" s="5" t="n">
        <v>31068</v>
      </c>
      <c r="C6" s="5" t="n">
        <v>28713</v>
      </c>
      <c r="D6" s="5" t="n">
        <v>91659</v>
      </c>
      <c r="E6" s="5" t="n">
        <v>74135</v>
      </c>
    </row>
    <row r="7" spans="1:5">
      <c r="A7" s="3" t="s">
        <v>82</v>
      </c>
    </row>
    <row r="8" spans="1:5">
      <c r="A8" s="4" t="s">
        <v>83</v>
      </c>
      <c r="B8" s="5" t="n">
        <v>17834</v>
      </c>
      <c r="C8" s="5" t="n">
        <v>12441</v>
      </c>
      <c r="D8" s="5" t="n">
        <v>47842</v>
      </c>
      <c r="E8" s="5" t="n">
        <v>39734</v>
      </c>
    </row>
    <row r="9" spans="1:5">
      <c r="A9" s="4" t="s">
        <v>84</v>
      </c>
      <c r="B9" s="5" t="n">
        <v>6528</v>
      </c>
      <c r="C9" s="5" t="n">
        <v>3759</v>
      </c>
      <c r="D9" s="5" t="n">
        <v>16992</v>
      </c>
      <c r="E9" s="5" t="n">
        <v>10820</v>
      </c>
    </row>
    <row r="10" spans="1:5">
      <c r="A10" s="4" t="s">
        <v>85</v>
      </c>
      <c r="B10" s="5" t="n">
        <v>24362</v>
      </c>
      <c r="C10" s="5" t="n">
        <v>16200</v>
      </c>
      <c r="D10" s="5" t="n">
        <v>64834</v>
      </c>
      <c r="E10" s="5" t="n">
        <v>50554</v>
      </c>
    </row>
    <row r="11" spans="1:5">
      <c r="A11" s="4" t="s">
        <v>86</v>
      </c>
      <c r="B11" s="5" t="n">
        <v>6706</v>
      </c>
      <c r="C11" s="5" t="n">
        <v>12513</v>
      </c>
      <c r="D11" s="5" t="n">
        <v>26825</v>
      </c>
      <c r="E11" s="5" t="n">
        <v>23581</v>
      </c>
    </row>
    <row r="12" spans="1:5">
      <c r="A12" s="4" t="s">
        <v>87</v>
      </c>
      <c r="B12" s="5" t="n">
        <v>-22</v>
      </c>
      <c r="C12" s="5" t="n">
        <v>-160</v>
      </c>
      <c r="D12" s="5" t="n">
        <v>12</v>
      </c>
      <c r="E12" s="5" t="n">
        <v>-88</v>
      </c>
    </row>
    <row r="13" spans="1:5">
      <c r="A13" s="4" t="s">
        <v>88</v>
      </c>
      <c r="B13" s="5" t="n">
        <v>6684</v>
      </c>
      <c r="C13" s="5" t="n">
        <v>12353</v>
      </c>
      <c r="D13" s="5" t="n">
        <v>26837</v>
      </c>
      <c r="E13" s="5" t="n">
        <v>23493</v>
      </c>
    </row>
    <row r="14" spans="1:5">
      <c r="A14" s="4" t="s">
        <v>89</v>
      </c>
      <c r="B14" s="5" t="n">
        <v>5163</v>
      </c>
      <c r="C14" s="5" t="n">
        <v>4795</v>
      </c>
      <c r="D14" s="5" t="n">
        <v>12008</v>
      </c>
      <c r="E14" s="5" t="n">
        <v>8661</v>
      </c>
    </row>
    <row r="15" spans="1:5">
      <c r="A15" s="4" t="s">
        <v>90</v>
      </c>
      <c r="B15" s="7" t="n">
        <v>1521</v>
      </c>
      <c r="C15" s="7" t="n">
        <v>7558</v>
      </c>
      <c r="D15" s="7" t="n">
        <v>14829</v>
      </c>
      <c r="E15" s="7" t="n">
        <v>14832</v>
      </c>
    </row>
    <row r="16" spans="1:5">
      <c r="A16" s="3" t="s">
        <v>91</v>
      </c>
    </row>
    <row r="17" spans="1:5">
      <c r="A17" s="4" t="s">
        <v>92</v>
      </c>
      <c r="B17" s="9" t="n">
        <v>0.03</v>
      </c>
      <c r="C17" s="9" t="n">
        <v>0.14</v>
      </c>
      <c r="D17" s="9" t="n">
        <v>0.28</v>
      </c>
      <c r="E17" s="9" t="n">
        <v>0.28</v>
      </c>
    </row>
    <row r="18" spans="1:5">
      <c r="A18" s="4" t="s">
        <v>93</v>
      </c>
      <c r="B18" s="9" t="n">
        <v>0.03</v>
      </c>
      <c r="C18" s="9" t="n">
        <v>0.14</v>
      </c>
      <c r="D18" s="9" t="n">
        <v>0.27</v>
      </c>
      <c r="E18" s="9" t="n">
        <v>0.27</v>
      </c>
    </row>
    <row r="19" spans="1:5">
      <c r="A19" s="3" t="s">
        <v>94</v>
      </c>
    </row>
    <row r="20" spans="1:5">
      <c r="A20" s="4" t="s">
        <v>95</v>
      </c>
      <c r="B20" s="5" t="n">
        <v>53709</v>
      </c>
      <c r="C20" s="5" t="n">
        <v>52475</v>
      </c>
      <c r="D20" s="5" t="n">
        <v>53509</v>
      </c>
      <c r="E20" s="5" t="n">
        <v>53013</v>
      </c>
    </row>
    <row r="21" spans="1:5">
      <c r="A21" s="4" t="s">
        <v>96</v>
      </c>
      <c r="B21" s="5" t="n">
        <v>54691</v>
      </c>
      <c r="C21" s="5" t="n">
        <v>53821</v>
      </c>
      <c r="D21" s="5" t="n">
        <v>54671</v>
      </c>
      <c r="E21" s="5" t="n">
        <v>54550</v>
      </c>
    </row>
    <row r="22" spans="1:5">
      <c r="A22" s="3" t="s">
        <v>97</v>
      </c>
    </row>
    <row r="23" spans="1:5">
      <c r="A23" s="4" t="s">
        <v>90</v>
      </c>
      <c r="B23" s="7" t="n">
        <v>1521</v>
      </c>
      <c r="C23" s="7" t="n">
        <v>7558</v>
      </c>
      <c r="D23" s="7" t="n">
        <v>14829</v>
      </c>
      <c r="E23" s="7" t="n">
        <v>14832</v>
      </c>
    </row>
    <row r="24" spans="1:5">
      <c r="A24" s="4" t="s">
        <v>98</v>
      </c>
      <c r="B24" s="5" t="n">
        <v>-115</v>
      </c>
      <c r="C24" s="5" t="n">
        <v>-15</v>
      </c>
      <c r="D24" s="5" t="n">
        <v>-18</v>
      </c>
      <c r="E24" s="5" t="n">
        <v>0</v>
      </c>
    </row>
    <row r="25" spans="1:5">
      <c r="A25" s="4" t="s">
        <v>99</v>
      </c>
      <c r="B25" s="7" t="n">
        <v>1406</v>
      </c>
      <c r="C25" s="7" t="n">
        <v>7543</v>
      </c>
      <c r="D25" s="7" t="n">
        <v>14811</v>
      </c>
      <c r="E25" s="7" t="n">
        <v>14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6</v>
      </c>
      <c r="D1" s="2" t="s">
        <v>1</v>
      </c>
    </row>
    <row r="2" spans="1:6">
      <c r="B2" s="2" t="s">
        <v>2</v>
      </c>
      <c r="C2" s="2" t="s">
        <v>77</v>
      </c>
      <c r="D2" s="2" t="s">
        <v>2</v>
      </c>
      <c r="E2" s="2" t="s">
        <v>77</v>
      </c>
      <c r="F2" s="2" t="s">
        <v>23</v>
      </c>
    </row>
    <row r="3" spans="1:6">
      <c r="A3" s="3" t="s">
        <v>150</v>
      </c>
    </row>
    <row r="4" spans="1:6">
      <c r="A4" s="4" t="s">
        <v>369</v>
      </c>
      <c r="B4" s="7" t="n">
        <v>295</v>
      </c>
      <c r="D4" s="7" t="n">
        <v>295</v>
      </c>
    </row>
    <row r="5" spans="1:6">
      <c r="A5" s="5" t="n">
        <v>2016</v>
      </c>
      <c r="B5" s="5" t="n">
        <v>939</v>
      </c>
      <c r="D5" s="5" t="n">
        <v>939</v>
      </c>
    </row>
    <row r="6" spans="1:6">
      <c r="A6" s="5" t="n">
        <v>2017</v>
      </c>
      <c r="B6" s="5" t="n">
        <v>935</v>
      </c>
      <c r="D6" s="5" t="n">
        <v>935</v>
      </c>
    </row>
    <row r="7" spans="1:6">
      <c r="A7" s="5" t="n">
        <v>2018</v>
      </c>
      <c r="B7" s="5" t="n">
        <v>922</v>
      </c>
      <c r="D7" s="5" t="n">
        <v>922</v>
      </c>
    </row>
    <row r="8" spans="1:6">
      <c r="A8" s="5" t="n">
        <v>2019</v>
      </c>
      <c r="B8" s="5" t="n">
        <v>802</v>
      </c>
      <c r="D8" s="5" t="n">
        <v>802</v>
      </c>
    </row>
    <row r="9" spans="1:6">
      <c r="A9" s="5" t="n">
        <v>2020</v>
      </c>
      <c r="B9" s="5" t="n">
        <v>737</v>
      </c>
      <c r="D9" s="5" t="n">
        <v>737</v>
      </c>
    </row>
    <row r="10" spans="1:6">
      <c r="A10" s="4" t="s">
        <v>370</v>
      </c>
      <c r="B10" s="5" t="n">
        <v>1596</v>
      </c>
      <c r="D10" s="5" t="n">
        <v>1596</v>
      </c>
    </row>
    <row r="11" spans="1:6">
      <c r="A11" s="4" t="s">
        <v>341</v>
      </c>
      <c r="B11" s="5" t="n">
        <v>6226</v>
      </c>
      <c r="D11" s="5" t="n">
        <v>6226</v>
      </c>
      <c r="F11" s="7" t="n">
        <v>1582</v>
      </c>
    </row>
    <row r="12" spans="1:6">
      <c r="A12" s="4" t="s">
        <v>371</v>
      </c>
      <c r="B12" s="7" t="n">
        <v>284</v>
      </c>
      <c r="C12" s="7" t="n">
        <v>71</v>
      </c>
      <c r="D12" s="7" t="n">
        <v>495</v>
      </c>
      <c r="E12" s="7" t="n">
        <v>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3</v>
      </c>
    </row>
    <row r="2" spans="1:3">
      <c r="A2" s="3" t="s">
        <v>373</v>
      </c>
    </row>
    <row r="3" spans="1:3">
      <c r="A3" s="4" t="s">
        <v>374</v>
      </c>
      <c r="B3" s="7" t="n">
        <v>46508</v>
      </c>
      <c r="C3" s="7" t="n">
        <v>35688</v>
      </c>
    </row>
    <row r="4" spans="1:3">
      <c r="A4" s="4" t="s">
        <v>41</v>
      </c>
      <c r="B4" s="5" t="n">
        <v>19628</v>
      </c>
      <c r="C4" s="5" t="n">
        <v>14020</v>
      </c>
    </row>
    <row r="5" spans="1:3">
      <c r="A5" s="4" t="s">
        <v>45</v>
      </c>
      <c r="B5" s="5" t="n">
        <v>26880</v>
      </c>
      <c r="C5" s="5" t="n">
        <v>21668</v>
      </c>
    </row>
    <row r="6" spans="1:3">
      <c r="A6" s="4" t="s">
        <v>375</v>
      </c>
    </row>
    <row r="7" spans="1:3">
      <c r="A7" s="3" t="s">
        <v>373</v>
      </c>
    </row>
    <row r="8" spans="1:3">
      <c r="A8" s="4" t="s">
        <v>374</v>
      </c>
      <c r="B8" s="5" t="n">
        <v>24262</v>
      </c>
      <c r="C8" s="5" t="n">
        <v>21973</v>
      </c>
    </row>
    <row r="9" spans="1:3">
      <c r="A9" s="4" t="s">
        <v>41</v>
      </c>
      <c r="B9" s="5" t="n">
        <v>8923</v>
      </c>
      <c r="C9" s="5" t="n">
        <v>7270</v>
      </c>
    </row>
    <row r="10" spans="1:3">
      <c r="A10" s="4" t="s">
        <v>45</v>
      </c>
      <c r="B10" s="5" t="n">
        <v>15339</v>
      </c>
      <c r="C10" s="5" t="n">
        <v>14703</v>
      </c>
    </row>
    <row r="11" spans="1:3">
      <c r="A11" s="4" t="s">
        <v>376</v>
      </c>
    </row>
    <row r="12" spans="1:3">
      <c r="A12" s="3" t="s">
        <v>373</v>
      </c>
    </row>
    <row r="13" spans="1:3">
      <c r="A13" s="4" t="s">
        <v>374</v>
      </c>
      <c r="B13" s="5" t="n">
        <v>9316</v>
      </c>
      <c r="C13" s="5" t="n">
        <v>4252</v>
      </c>
    </row>
    <row r="14" spans="1:3">
      <c r="A14" s="4" t="s">
        <v>41</v>
      </c>
      <c r="B14" s="5" t="n">
        <v>1776</v>
      </c>
      <c r="C14" s="5" t="n">
        <v>856</v>
      </c>
    </row>
    <row r="15" spans="1:3">
      <c r="A15" s="4" t="s">
        <v>45</v>
      </c>
      <c r="B15" s="5" t="n">
        <v>7540</v>
      </c>
      <c r="C15" s="5" t="n">
        <v>3396</v>
      </c>
    </row>
    <row r="16" spans="1:3">
      <c r="A16" s="4" t="s">
        <v>377</v>
      </c>
    </row>
    <row r="17" spans="1:3">
      <c r="A17" s="3" t="s">
        <v>373</v>
      </c>
    </row>
    <row r="18" spans="1:3">
      <c r="A18" s="4" t="s">
        <v>374</v>
      </c>
      <c r="B18" s="5" t="n">
        <v>12570</v>
      </c>
      <c r="C18" s="5" t="n">
        <v>9286</v>
      </c>
    </row>
    <row r="19" spans="1:3">
      <c r="A19" s="4" t="s">
        <v>41</v>
      </c>
      <c r="B19" s="5" t="n">
        <v>8569</v>
      </c>
      <c r="C19" s="5" t="n">
        <v>5717</v>
      </c>
    </row>
    <row r="20" spans="1:3">
      <c r="A20" s="4" t="s">
        <v>45</v>
      </c>
      <c r="B20" s="5" t="n">
        <v>4001</v>
      </c>
      <c r="C20" s="5" t="n">
        <v>3569</v>
      </c>
    </row>
    <row r="21" spans="1:3">
      <c r="A21" s="4" t="s">
        <v>378</v>
      </c>
    </row>
    <row r="22" spans="1:3">
      <c r="A22" s="3" t="s">
        <v>373</v>
      </c>
    </row>
    <row r="23" spans="1:3">
      <c r="A23" s="4" t="s">
        <v>374</v>
      </c>
      <c r="B23" s="5" t="n">
        <v>360</v>
      </c>
      <c r="C23" s="5" t="n">
        <v>177</v>
      </c>
    </row>
    <row r="24" spans="1:3">
      <c r="A24" s="4" t="s">
        <v>41</v>
      </c>
      <c r="B24" s="5" t="n">
        <v>360</v>
      </c>
      <c r="C24" s="5" t="n">
        <v>177</v>
      </c>
    </row>
    <row r="25" spans="1:3">
      <c r="A25" s="4" t="s">
        <v>45</v>
      </c>
      <c r="B25" s="5" t="n">
        <v>0</v>
      </c>
      <c r="C25" s="5" t="n">
        <v>0</v>
      </c>
    </row>
    <row r="26" spans="1:3">
      <c r="A26" s="4" t="s">
        <v>379</v>
      </c>
    </row>
    <row r="27" spans="1:3">
      <c r="A27" s="3" t="s">
        <v>373</v>
      </c>
    </row>
    <row r="28" spans="1:3">
      <c r="A28" s="4" t="s">
        <v>374</v>
      </c>
      <c r="B28" s="5" t="n">
        <v>23375</v>
      </c>
      <c r="C28" s="5" t="n">
        <v>21695</v>
      </c>
    </row>
    <row r="29" spans="1:3">
      <c r="A29" s="4" t="s">
        <v>41</v>
      </c>
      <c r="B29" s="5" t="n">
        <v>8555</v>
      </c>
      <c r="C29" s="5" t="n">
        <v>7133</v>
      </c>
    </row>
    <row r="30" spans="1:3">
      <c r="A30" s="4" t="s">
        <v>45</v>
      </c>
      <c r="B30" s="5" t="n">
        <v>14820</v>
      </c>
      <c r="C30" s="5" t="n">
        <v>14562</v>
      </c>
    </row>
    <row r="31" spans="1:3">
      <c r="A31" s="4" t="s">
        <v>380</v>
      </c>
    </row>
    <row r="32" spans="1:3">
      <c r="A32" s="3" t="s">
        <v>373</v>
      </c>
    </row>
    <row r="33" spans="1:3">
      <c r="A33" s="4" t="s">
        <v>374</v>
      </c>
      <c r="B33" s="5" t="n">
        <v>20617</v>
      </c>
      <c r="C33" s="5" t="n">
        <v>20400</v>
      </c>
    </row>
    <row r="34" spans="1:3">
      <c r="A34" s="4" t="s">
        <v>41</v>
      </c>
      <c r="B34" s="5" t="n">
        <v>7244</v>
      </c>
      <c r="C34" s="5" t="n">
        <v>6591</v>
      </c>
    </row>
    <row r="35" spans="1:3">
      <c r="A35" s="4" t="s">
        <v>45</v>
      </c>
      <c r="B35" s="5" t="n">
        <v>13373</v>
      </c>
      <c r="C35" s="5" t="n">
        <v>13809</v>
      </c>
    </row>
    <row r="36" spans="1:3">
      <c r="A36" s="4" t="s">
        <v>381</v>
      </c>
    </row>
    <row r="37" spans="1:3">
      <c r="A37" s="3" t="s">
        <v>373</v>
      </c>
    </row>
    <row r="38" spans="1:3">
      <c r="A38" s="4" t="s">
        <v>374</v>
      </c>
      <c r="B38" s="5" t="n">
        <v>2398</v>
      </c>
      <c r="C38" s="5" t="n">
        <v>1118</v>
      </c>
    </row>
    <row r="39" spans="1:3">
      <c r="A39" s="4" t="s">
        <v>41</v>
      </c>
      <c r="B39" s="5" t="n">
        <v>951</v>
      </c>
      <c r="C39" s="5" t="n">
        <v>365</v>
      </c>
    </row>
    <row r="40" spans="1:3">
      <c r="A40" s="4" t="s">
        <v>45</v>
      </c>
      <c r="B40" s="5" t="n">
        <v>1447</v>
      </c>
      <c r="C40" s="5" t="n">
        <v>753</v>
      </c>
    </row>
    <row r="41" spans="1:3">
      <c r="A41" s="4" t="s">
        <v>382</v>
      </c>
    </row>
    <row r="42" spans="1:3">
      <c r="A42" s="3" t="s">
        <v>373</v>
      </c>
    </row>
    <row r="43" spans="1:3">
      <c r="A43" s="4" t="s">
        <v>374</v>
      </c>
      <c r="B43" s="5" t="n">
        <v>23133</v>
      </c>
      <c r="C43" s="5" t="n">
        <v>13993</v>
      </c>
    </row>
    <row r="44" spans="1:3">
      <c r="A44" s="4" t="s">
        <v>41</v>
      </c>
      <c r="B44" s="5" t="n">
        <v>11073</v>
      </c>
      <c r="C44" s="5" t="n">
        <v>6887</v>
      </c>
    </row>
    <row r="45" spans="1:3">
      <c r="A45" s="4" t="s">
        <v>45</v>
      </c>
      <c r="B45" s="5" t="n">
        <v>12060</v>
      </c>
      <c r="C45" s="5" t="n">
        <v>7106</v>
      </c>
    </row>
    <row r="46" spans="1:3">
      <c r="A46" s="4" t="s">
        <v>383</v>
      </c>
    </row>
    <row r="47" spans="1:3">
      <c r="A47" s="3" t="s">
        <v>373</v>
      </c>
    </row>
    <row r="48" spans="1:3">
      <c r="A48" s="4" t="s">
        <v>374</v>
      </c>
      <c r="B48" s="5" t="n">
        <v>3645</v>
      </c>
      <c r="C48" s="5" t="n">
        <v>1573</v>
      </c>
    </row>
    <row r="49" spans="1:3">
      <c r="A49" s="4" t="s">
        <v>41</v>
      </c>
      <c r="B49" s="5" t="n">
        <v>1679</v>
      </c>
      <c r="C49" s="5" t="n">
        <v>679</v>
      </c>
    </row>
    <row r="50" spans="1:3">
      <c r="A50" s="4" t="s">
        <v>45</v>
      </c>
      <c r="B50" s="5" t="n">
        <v>1966</v>
      </c>
      <c r="C50" s="5" t="n">
        <v>894</v>
      </c>
    </row>
    <row r="51" spans="1:3">
      <c r="A51" s="4" t="s">
        <v>384</v>
      </c>
    </row>
    <row r="52" spans="1:3">
      <c r="A52" s="3" t="s">
        <v>373</v>
      </c>
    </row>
    <row r="53" spans="1:3">
      <c r="A53" s="4" t="s">
        <v>374</v>
      </c>
      <c r="B53" s="5" t="n">
        <v>6918</v>
      </c>
      <c r="C53" s="5" t="n">
        <v>3134</v>
      </c>
    </row>
    <row r="54" spans="1:3">
      <c r="A54" s="4" t="s">
        <v>41</v>
      </c>
      <c r="B54" s="5" t="n">
        <v>825</v>
      </c>
      <c r="C54" s="5" t="n">
        <v>491</v>
      </c>
    </row>
    <row r="55" spans="1:3">
      <c r="A55" s="4" t="s">
        <v>45</v>
      </c>
      <c r="B55" s="7" t="n">
        <v>6093</v>
      </c>
      <c r="C55" s="7" t="n">
        <v>26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85</v>
      </c>
      <c r="B1" s="2" t="s">
        <v>2</v>
      </c>
      <c r="C1" s="2" t="s">
        <v>23</v>
      </c>
      <c r="D1" s="2" t="s">
        <v>77</v>
      </c>
      <c r="E1" s="2" t="s">
        <v>386</v>
      </c>
    </row>
    <row r="2" spans="1:5">
      <c r="A2" s="3" t="s">
        <v>156</v>
      </c>
    </row>
    <row r="3" spans="1:5">
      <c r="A3" s="4" t="s">
        <v>387</v>
      </c>
      <c r="B3" s="7" t="n">
        <v>2957</v>
      </c>
      <c r="C3" s="7" t="n">
        <v>3699</v>
      </c>
    </row>
    <row r="4" spans="1:5">
      <c r="A4" s="4" t="s">
        <v>388</v>
      </c>
      <c r="B4" s="5" t="n">
        <v>65</v>
      </c>
      <c r="C4" s="5" t="n">
        <v>108</v>
      </c>
    </row>
    <row r="5" spans="1:5">
      <c r="A5" s="4" t="s">
        <v>389</v>
      </c>
      <c r="B5" s="5" t="n">
        <v>330</v>
      </c>
      <c r="C5" s="5" t="n">
        <v>257</v>
      </c>
    </row>
    <row r="6" spans="1:5">
      <c r="A6" s="4" t="s">
        <v>390</v>
      </c>
      <c r="B6" s="5" t="n">
        <v>401</v>
      </c>
      <c r="C6" s="5" t="n">
        <v>675</v>
      </c>
      <c r="D6" s="7" t="n">
        <v>826</v>
      </c>
      <c r="E6" s="7" t="n">
        <v>955</v>
      </c>
    </row>
    <row r="7" spans="1:5">
      <c r="A7" s="4" t="s">
        <v>391</v>
      </c>
      <c r="B7" s="5" t="n">
        <v>712</v>
      </c>
      <c r="C7" s="5" t="n">
        <v>539</v>
      </c>
    </row>
    <row r="8" spans="1:5">
      <c r="A8" s="4" t="s">
        <v>392</v>
      </c>
      <c r="B8" s="5" t="n">
        <v>2203</v>
      </c>
      <c r="C8" s="5" t="n">
        <v>3967</v>
      </c>
    </row>
    <row r="9" spans="1:5">
      <c r="A9" s="4" t="s">
        <v>40</v>
      </c>
      <c r="B9" s="7" t="n">
        <v>6668</v>
      </c>
      <c r="C9" s="7" t="n">
        <v>92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r="1" spans="1:2">
      <c r="A1" s="1" t="s">
        <v>393</v>
      </c>
      <c r="B1" s="2" t="s">
        <v>1</v>
      </c>
    </row>
    <row r="2" spans="1:2">
      <c r="B2" s="2" t="s">
        <v>333</v>
      </c>
    </row>
    <row r="3" spans="1:2">
      <c r="A3" s="3" t="s">
        <v>394</v>
      </c>
    </row>
    <row r="4" spans="1:2">
      <c r="A4" s="4" t="s">
        <v>395</v>
      </c>
      <c r="B4" s="10" t="n">
        <v>16.3</v>
      </c>
    </row>
    <row r="5" spans="1:2">
      <c r="A5" s="4" t="s">
        <v>396</v>
      </c>
      <c r="B5" s="11" t="n">
        <v>11.1</v>
      </c>
    </row>
    <row r="6" spans="1:2">
      <c r="A6" s="4" t="s">
        <v>109</v>
      </c>
      <c r="B6" s="11" t="n">
        <v>2.4</v>
      </c>
    </row>
    <row r="7" spans="1:2">
      <c r="A7" s="4" t="s">
        <v>397</v>
      </c>
      <c r="B7" s="10" t="n">
        <v>0.4</v>
      </c>
    </row>
    <row r="8" spans="1:2">
      <c r="A8" s="4" t="s">
        <v>398</v>
      </c>
      <c r="B8" s="4" t="s">
        <v>399</v>
      </c>
    </row>
    <row r="9" spans="1:2">
      <c r="A9" s="4" t="s">
        <v>400</v>
      </c>
      <c r="B9" s="4" t="s">
        <v>401</v>
      </c>
    </row>
    <row r="10" spans="1:2">
      <c r="A10" s="4" t="s">
        <v>402</v>
      </c>
    </row>
    <row r="11" spans="1:2">
      <c r="A11" s="3" t="s">
        <v>394</v>
      </c>
    </row>
    <row r="12" spans="1:2">
      <c r="A12" s="4" t="s">
        <v>403</v>
      </c>
      <c r="B12" s="10" t="n">
        <v>1.2</v>
      </c>
    </row>
    <row r="13" spans="1:2">
      <c r="A13" s="4" t="s">
        <v>404</v>
      </c>
    </row>
    <row r="14" spans="1:2">
      <c r="A14" s="3" t="s">
        <v>394</v>
      </c>
    </row>
    <row r="15" spans="1:2">
      <c r="A15" s="4" t="s">
        <v>405</v>
      </c>
      <c r="B15" s="11" t="n">
        <v>1.2</v>
      </c>
    </row>
    <row r="16" spans="1:2">
      <c r="A16" s="4" t="s">
        <v>406</v>
      </c>
    </row>
    <row r="17" spans="1:2">
      <c r="A17" s="3" t="s">
        <v>394</v>
      </c>
    </row>
    <row r="18" spans="1:2">
      <c r="A18" s="4" t="s">
        <v>109</v>
      </c>
      <c r="B18" s="11" t="n">
        <v>2.3</v>
      </c>
    </row>
    <row r="19" spans="1:2">
      <c r="A19" s="4" t="s">
        <v>407</v>
      </c>
    </row>
    <row r="20" spans="1:2">
      <c r="A20" s="3" t="s">
        <v>394</v>
      </c>
    </row>
    <row r="21" spans="1:2">
      <c r="A21" s="4" t="s">
        <v>109</v>
      </c>
      <c r="B21" s="10"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5"/>
  </cols>
  <sheetData>
    <row r="1" spans="1:7">
      <c r="A1" s="1" t="s">
        <v>408</v>
      </c>
      <c r="B1" s="2" t="s">
        <v>409</v>
      </c>
      <c r="C1" s="2" t="s">
        <v>76</v>
      </c>
      <c r="D1" s="2" t="s">
        <v>1</v>
      </c>
    </row>
    <row r="2" spans="1:7">
      <c r="B2" s="2" t="s">
        <v>410</v>
      </c>
      <c r="C2" s="2" t="s">
        <v>77</v>
      </c>
      <c r="D2" s="2" t="s">
        <v>2</v>
      </c>
      <c r="E2" s="2" t="s">
        <v>77</v>
      </c>
      <c r="F2" s="2" t="s">
        <v>23</v>
      </c>
      <c r="G2" s="2" t="s">
        <v>411</v>
      </c>
    </row>
    <row r="3" spans="1:7">
      <c r="A3" s="3" t="s">
        <v>412</v>
      </c>
    </row>
    <row r="4" spans="1:7">
      <c r="A4" s="4" t="s">
        <v>413</v>
      </c>
      <c r="D4" s="5" t="n">
        <v>1300000</v>
      </c>
    </row>
    <row r="5" spans="1:7">
      <c r="A5" s="4" t="s">
        <v>414</v>
      </c>
      <c r="D5" s="7" t="n">
        <v>848000</v>
      </c>
      <c r="E5" s="7" t="n">
        <v>1262000</v>
      </c>
    </row>
    <row r="6" spans="1:7">
      <c r="A6" s="4" t="s">
        <v>415</v>
      </c>
    </row>
    <row r="7" spans="1:7">
      <c r="A7" s="3" t="s">
        <v>412</v>
      </c>
    </row>
    <row r="8" spans="1:7">
      <c r="A8" s="4" t="s">
        <v>416</v>
      </c>
      <c r="D8" s="7" t="n">
        <v>15800000</v>
      </c>
    </row>
    <row r="9" spans="1:7">
      <c r="A9" s="4" t="s">
        <v>417</v>
      </c>
      <c r="D9" s="4" t="s">
        <v>418</v>
      </c>
    </row>
    <row r="10" spans="1:7">
      <c r="A10" s="4" t="s">
        <v>419</v>
      </c>
      <c r="D10" s="5" t="n">
        <v>1126000</v>
      </c>
      <c r="F10" s="5" t="n">
        <v>1226000</v>
      </c>
    </row>
    <row r="11" spans="1:7">
      <c r="A11" s="4" t="s">
        <v>420</v>
      </c>
    </row>
    <row r="12" spans="1:7">
      <c r="A12" s="3" t="s">
        <v>412</v>
      </c>
    </row>
    <row r="13" spans="1:7">
      <c r="A13" s="4" t="s">
        <v>421</v>
      </c>
      <c r="D13" s="5" t="n">
        <v>36101</v>
      </c>
    </row>
    <row r="14" spans="1:7">
      <c r="A14" s="4" t="s">
        <v>419</v>
      </c>
      <c r="D14" s="5" t="n">
        <v>100000</v>
      </c>
    </row>
    <row r="15" spans="1:7">
      <c r="A15" s="4" t="s">
        <v>422</v>
      </c>
      <c r="D15" s="5" t="n">
        <v>100000</v>
      </c>
    </row>
    <row r="16" spans="1:7">
      <c r="A16" s="4" t="s">
        <v>423</v>
      </c>
    </row>
    <row r="17" spans="1:7">
      <c r="A17" s="3" t="s">
        <v>412</v>
      </c>
    </row>
    <row r="18" spans="1:7">
      <c r="A18" s="4" t="s">
        <v>424</v>
      </c>
      <c r="D18" s="5" t="n">
        <v>33000</v>
      </c>
    </row>
    <row r="19" spans="1:7">
      <c r="A19" s="4" t="s">
        <v>414</v>
      </c>
      <c r="D19" s="7" t="n">
        <v>800000</v>
      </c>
    </row>
    <row r="20" spans="1:7">
      <c r="A20" s="4" t="s">
        <v>425</v>
      </c>
    </row>
    <row r="21" spans="1:7">
      <c r="A21" s="3" t="s">
        <v>412</v>
      </c>
    </row>
    <row r="22" spans="1:7">
      <c r="A22" s="4" t="s">
        <v>426</v>
      </c>
      <c r="D22" s="9" t="n">
        <v>22.03</v>
      </c>
    </row>
    <row r="23" spans="1:7">
      <c r="A23" s="4" t="s">
        <v>427</v>
      </c>
      <c r="D23" s="7" t="n">
        <v>13300000</v>
      </c>
      <c r="E23" s="7" t="n">
        <v>14400000</v>
      </c>
    </row>
    <row r="24" spans="1:7">
      <c r="A24" s="4" t="s">
        <v>428</v>
      </c>
      <c r="D24" s="5" t="n">
        <v>1129000</v>
      </c>
      <c r="F24" s="5" t="n">
        <v>1641000</v>
      </c>
    </row>
    <row r="25" spans="1:7">
      <c r="A25" s="4" t="s">
        <v>429</v>
      </c>
    </row>
    <row r="26" spans="1:7">
      <c r="A26" s="3" t="s">
        <v>412</v>
      </c>
    </row>
    <row r="27" spans="1:7">
      <c r="A27" s="4" t="s">
        <v>428</v>
      </c>
      <c r="D27" s="5" t="n">
        <v>200000</v>
      </c>
    </row>
    <row r="28" spans="1:7">
      <c r="A28" s="4" t="s">
        <v>430</v>
      </c>
      <c r="D28" s="5" t="n">
        <v>30600</v>
      </c>
    </row>
    <row r="29" spans="1:7">
      <c r="A29" s="4" t="s">
        <v>431</v>
      </c>
      <c r="D29" s="5" t="n">
        <v>25000</v>
      </c>
    </row>
    <row r="30" spans="1:7">
      <c r="A30" s="4" t="s">
        <v>432</v>
      </c>
    </row>
    <row r="31" spans="1:7">
      <c r="A31" s="3" t="s">
        <v>412</v>
      </c>
    </row>
    <row r="32" spans="1:7">
      <c r="A32" s="4" t="s">
        <v>433</v>
      </c>
      <c r="B32" s="5" t="n">
        <v>1600000</v>
      </c>
    </row>
    <row r="33" spans="1:7">
      <c r="A33" s="4" t="s">
        <v>434</v>
      </c>
    </row>
    <row r="34" spans="1:7">
      <c r="A34" s="3" t="s">
        <v>412</v>
      </c>
    </row>
    <row r="35" spans="1:7">
      <c r="A35" s="4" t="s">
        <v>435</v>
      </c>
      <c r="G35" s="7" t="n">
        <v>30000000</v>
      </c>
    </row>
    <row r="36" spans="1:7">
      <c r="A36" s="4" t="s">
        <v>436</v>
      </c>
      <c r="C36" s="5" t="n">
        <v>300000</v>
      </c>
    </row>
    <row r="37" spans="1:7">
      <c r="A37" s="4" t="s">
        <v>437</v>
      </c>
      <c r="C37" s="7" t="n">
        <v>7600000</v>
      </c>
    </row>
    <row r="38" spans="1:7">
      <c r="A38" s="4" t="s">
        <v>438</v>
      </c>
      <c r="C38" s="9" t="n">
        <v>25.86</v>
      </c>
    </row>
    <row r="39" spans="1:7">
      <c r="A39" s="4" t="s">
        <v>439</v>
      </c>
      <c r="C39" s="9" t="n">
        <v>25.83</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40</v>
      </c>
      <c r="B1" s="2" t="s">
        <v>1</v>
      </c>
    </row>
    <row r="2" spans="1:2">
      <c r="B2" s="2" t="s">
        <v>441</v>
      </c>
    </row>
    <row r="3" spans="1:2">
      <c r="A3" s="3" t="s">
        <v>442</v>
      </c>
    </row>
    <row r="4" spans="1:2">
      <c r="A4" s="4" t="s">
        <v>443</v>
      </c>
      <c r="B4" s="5" t="n">
        <v>1226</v>
      </c>
    </row>
    <row r="5" spans="1:2">
      <c r="A5" s="4" t="s">
        <v>444</v>
      </c>
      <c r="B5" s="5" t="n">
        <v>400</v>
      </c>
    </row>
    <row r="6" spans="1:2">
      <c r="A6" s="4" t="s">
        <v>445</v>
      </c>
      <c r="B6" s="5" t="n">
        <v>-399</v>
      </c>
    </row>
    <row r="7" spans="1:2">
      <c r="A7" s="4" t="s">
        <v>446</v>
      </c>
      <c r="B7" s="5" t="n">
        <v>-101</v>
      </c>
    </row>
    <row r="8" spans="1:2">
      <c r="A8" s="4" t="s">
        <v>447</v>
      </c>
      <c r="B8" s="5" t="n">
        <v>1126</v>
      </c>
    </row>
    <row r="9" spans="1:2">
      <c r="A9" s="3" t="s">
        <v>448</v>
      </c>
    </row>
    <row r="10" spans="1:2">
      <c r="A10" s="4" t="s">
        <v>449</v>
      </c>
      <c r="B10" s="9" t="n">
        <v>13.23</v>
      </c>
    </row>
    <row r="11" spans="1:2">
      <c r="A11" s="4" t="s">
        <v>450</v>
      </c>
      <c r="B11" s="12" t="n">
        <v>27.24</v>
      </c>
    </row>
    <row r="12" spans="1:2">
      <c r="A12" s="4" t="s">
        <v>451</v>
      </c>
      <c r="B12" s="12" t="n">
        <v>11.23</v>
      </c>
    </row>
    <row r="13" spans="1:2">
      <c r="A13" s="4" t="s">
        <v>452</v>
      </c>
      <c r="B13" s="12" t="n">
        <v>16.45</v>
      </c>
    </row>
    <row r="14" spans="1:2">
      <c r="A14" s="4" t="s">
        <v>453</v>
      </c>
      <c r="B14" s="9" t="n">
        <v>18.59</v>
      </c>
    </row>
    <row r="15" spans="1:2">
      <c r="A15" s="4" t="s">
        <v>454</v>
      </c>
      <c r="B15" s="7" t="n">
        <v>248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55</v>
      </c>
      <c r="B1" s="2" t="s">
        <v>1</v>
      </c>
    </row>
    <row r="2" spans="1:2">
      <c r="B2" s="2" t="s">
        <v>441</v>
      </c>
    </row>
    <row r="3" spans="1:2">
      <c r="A3" s="3" t="s">
        <v>456</v>
      </c>
    </row>
    <row r="4" spans="1:2">
      <c r="A4" s="4" t="s">
        <v>457</v>
      </c>
      <c r="B4" s="5" t="n">
        <v>1641</v>
      </c>
    </row>
    <row r="5" spans="1:2">
      <c r="A5" s="4" t="s">
        <v>458</v>
      </c>
      <c r="B5" s="5" t="n">
        <v>0</v>
      </c>
    </row>
    <row r="6" spans="1:2">
      <c r="A6" s="4" t="s">
        <v>459</v>
      </c>
      <c r="B6" s="5" t="n">
        <v>-504</v>
      </c>
    </row>
    <row r="7" spans="1:2">
      <c r="A7" s="4" t="s">
        <v>460</v>
      </c>
      <c r="B7" s="5" t="n">
        <v>-8</v>
      </c>
    </row>
    <row r="8" spans="1:2">
      <c r="A8" s="4" t="s">
        <v>461</v>
      </c>
      <c r="B8" s="5" t="n">
        <v>1129</v>
      </c>
    </row>
    <row r="9" spans="1:2">
      <c r="A9" s="4" t="s">
        <v>462</v>
      </c>
      <c r="B9" s="5" t="n">
        <v>1098</v>
      </c>
    </row>
    <row r="10" spans="1:2">
      <c r="A10" s="4" t="s">
        <v>463</v>
      </c>
      <c r="B10" s="5" t="n">
        <v>25</v>
      </c>
    </row>
    <row r="11" spans="1:2">
      <c r="A11" s="3" t="s">
        <v>464</v>
      </c>
    </row>
    <row r="12" spans="1:2">
      <c r="A12" s="4" t="s">
        <v>465</v>
      </c>
      <c r="B12" s="9" t="n">
        <v>5.26</v>
      </c>
    </row>
    <row r="13" spans="1:2">
      <c r="A13" s="4" t="s">
        <v>466</v>
      </c>
      <c r="B13" s="5" t="n">
        <v>0</v>
      </c>
    </row>
    <row r="14" spans="1:2">
      <c r="A14" s="4" t="s">
        <v>467</v>
      </c>
      <c r="B14" s="12" t="n">
        <v>4.96</v>
      </c>
    </row>
    <row r="15" spans="1:2">
      <c r="A15" s="4" t="s">
        <v>468</v>
      </c>
      <c r="B15" s="12" t="n">
        <v>8.710000000000001</v>
      </c>
    </row>
    <row r="16" spans="1:2">
      <c r="A16" s="4" t="s">
        <v>469</v>
      </c>
      <c r="B16" s="12" t="n">
        <v>5.36</v>
      </c>
    </row>
    <row r="17" spans="1:2">
      <c r="A17" s="4" t="s">
        <v>470</v>
      </c>
      <c r="B17" s="12" t="n">
        <v>5.37</v>
      </c>
    </row>
    <row r="18" spans="1:2">
      <c r="A18" s="4" t="s">
        <v>471</v>
      </c>
      <c r="B18" s="9" t="n">
        <v>4.75</v>
      </c>
    </row>
    <row r="19" spans="1:2">
      <c r="A19" s="4" t="s">
        <v>472</v>
      </c>
      <c r="B19" s="4" t="s">
        <v>473</v>
      </c>
    </row>
    <row r="20" spans="1:2">
      <c r="A20" s="4" t="s">
        <v>474</v>
      </c>
      <c r="B20" s="4" t="s">
        <v>475</v>
      </c>
    </row>
    <row r="21" spans="1:2">
      <c r="A21" s="4" t="s">
        <v>476</v>
      </c>
      <c r="B21" s="4" t="s">
        <v>477</v>
      </c>
    </row>
    <row r="22" spans="1:2">
      <c r="A22" s="4" t="s">
        <v>478</v>
      </c>
      <c r="B22" s="7" t="n">
        <v>18823</v>
      </c>
    </row>
    <row r="23" spans="1:2">
      <c r="A23" s="4" t="s">
        <v>479</v>
      </c>
      <c r="B23" s="5" t="n">
        <v>18299</v>
      </c>
    </row>
    <row r="24" spans="1:2">
      <c r="A24" s="4" t="s">
        <v>480</v>
      </c>
      <c r="B24" s="7" t="n">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76</v>
      </c>
      <c r="D1" s="2" t="s">
        <v>1</v>
      </c>
    </row>
    <row r="2" spans="1:5">
      <c r="B2" s="2" t="s">
        <v>2</v>
      </c>
      <c r="C2" s="2" t="s">
        <v>77</v>
      </c>
      <c r="D2" s="2" t="s">
        <v>2</v>
      </c>
      <c r="E2" s="2" t="s">
        <v>77</v>
      </c>
    </row>
    <row r="3" spans="1:5">
      <c r="A3" s="3" t="s">
        <v>482</v>
      </c>
    </row>
    <row r="4" spans="1:5">
      <c r="A4" s="4" t="s">
        <v>483</v>
      </c>
      <c r="B4" s="7" t="n">
        <v>1863</v>
      </c>
      <c r="C4" s="7" t="n">
        <v>1437</v>
      </c>
      <c r="D4" s="7" t="n">
        <v>5086</v>
      </c>
      <c r="E4" s="7" t="n">
        <v>4121</v>
      </c>
    </row>
    <row r="5" spans="1:5">
      <c r="A5" s="4" t="s">
        <v>80</v>
      </c>
    </row>
    <row r="6" spans="1:5">
      <c r="A6" s="3" t="s">
        <v>482</v>
      </c>
    </row>
    <row r="7" spans="1:5">
      <c r="A7" s="4" t="s">
        <v>483</v>
      </c>
      <c r="B7" s="5" t="n">
        <v>118</v>
      </c>
      <c r="C7" s="5" t="n">
        <v>61</v>
      </c>
      <c r="D7" s="5" t="n">
        <v>276</v>
      </c>
      <c r="E7" s="5" t="n">
        <v>149</v>
      </c>
    </row>
    <row r="8" spans="1:5">
      <c r="A8" s="4" t="s">
        <v>484</v>
      </c>
    </row>
    <row r="9" spans="1:5">
      <c r="A9" s="3" t="s">
        <v>482</v>
      </c>
    </row>
    <row r="10" spans="1:5">
      <c r="A10" s="4" t="s">
        <v>483</v>
      </c>
      <c r="B10" s="5" t="n">
        <v>1123</v>
      </c>
      <c r="C10" s="5" t="n">
        <v>940</v>
      </c>
      <c r="D10" s="5" t="n">
        <v>2982</v>
      </c>
      <c r="E10" s="5" t="n">
        <v>2598</v>
      </c>
    </row>
    <row r="11" spans="1:5">
      <c r="A11" s="4" t="s">
        <v>485</v>
      </c>
    </row>
    <row r="12" spans="1:5">
      <c r="A12" s="3" t="s">
        <v>482</v>
      </c>
    </row>
    <row r="13" spans="1:5">
      <c r="A13" s="4" t="s">
        <v>483</v>
      </c>
      <c r="B13" s="7" t="n">
        <v>622</v>
      </c>
      <c r="C13" s="7" t="n">
        <v>436</v>
      </c>
      <c r="D13" s="7" t="n">
        <v>1828</v>
      </c>
      <c r="E13" s="7" t="n">
        <v>1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36"/>
    <col customWidth="1" max="3" min="3" width="21"/>
  </cols>
  <sheetData>
    <row r="1" spans="1:3">
      <c r="A1" s="1" t="s">
        <v>486</v>
      </c>
      <c r="B1" s="2" t="s">
        <v>1</v>
      </c>
    </row>
    <row r="2" spans="1:3">
      <c r="B2" s="2" t="s">
        <v>333</v>
      </c>
      <c r="C2" s="2" t="s">
        <v>487</v>
      </c>
    </row>
    <row r="3" spans="1:3">
      <c r="A3" s="3" t="s">
        <v>488</v>
      </c>
    </row>
    <row r="4" spans="1:3">
      <c r="A4" s="4" t="s">
        <v>489</v>
      </c>
      <c r="B4" s="7" t="n">
        <v>10000000</v>
      </c>
      <c r="C4" s="7" t="n">
        <v>10000000</v>
      </c>
    </row>
    <row r="5" spans="1:3">
      <c r="A5" s="4" t="s">
        <v>490</v>
      </c>
      <c r="B5" s="5" t="n">
        <v>3000000</v>
      </c>
    </row>
    <row r="6" spans="1:3">
      <c r="A6" s="4" t="s">
        <v>491</v>
      </c>
      <c r="B6" s="7" t="n">
        <v>7000000</v>
      </c>
    </row>
    <row r="7" spans="1:3">
      <c r="A7" s="4" t="s">
        <v>492</v>
      </c>
      <c r="B7" s="4" t="s">
        <v>493</v>
      </c>
    </row>
    <row r="8" spans="1:3">
      <c r="A8" s="4" t="s">
        <v>494</v>
      </c>
      <c r="B8" s="4" t="s">
        <v>495</v>
      </c>
    </row>
    <row r="9" spans="1:3">
      <c r="A9" s="4" t="s">
        <v>496</v>
      </c>
      <c r="B9" s="5" t="n">
        <v>1</v>
      </c>
    </row>
    <row r="10" spans="1:3">
      <c r="A10" s="4" t="s">
        <v>497</v>
      </c>
      <c r="B10" s="12" t="n">
        <v>1.25</v>
      </c>
    </row>
    <row r="11" spans="1:3">
      <c r="A11" s="4" t="s">
        <v>498</v>
      </c>
      <c r="B11" s="4" t="s">
        <v>499</v>
      </c>
    </row>
    <row r="12" spans="1:3">
      <c r="A12" s="4" t="s">
        <v>500</v>
      </c>
      <c r="B12" s="12" t="n">
        <v>0.48</v>
      </c>
    </row>
    <row r="13" spans="1:3">
      <c r="A13" s="4" t="s">
        <v>501</v>
      </c>
      <c r="B13" s="12" t="n">
        <v>2.53</v>
      </c>
    </row>
    <row r="14" spans="1:3">
      <c r="A14" s="4" t="s">
        <v>502</v>
      </c>
    </row>
    <row r="15" spans="1:3">
      <c r="A15" s="3" t="s">
        <v>488</v>
      </c>
    </row>
    <row r="16" spans="1:3">
      <c r="A16" s="4" t="s">
        <v>503</v>
      </c>
      <c r="B16" s="4" t="s">
        <v>504</v>
      </c>
    </row>
    <row r="17" spans="1:3">
      <c r="A17" s="4" t="s">
        <v>505</v>
      </c>
    </row>
    <row r="18" spans="1:3">
      <c r="A18" s="3" t="s">
        <v>488</v>
      </c>
    </row>
    <row r="19" spans="1:3">
      <c r="A19" s="4" t="s">
        <v>503</v>
      </c>
      <c r="B19"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32"/>
    <col customWidth="1" max="3" min="3" width="18"/>
  </cols>
  <sheetData>
    <row r="1" spans="1:3">
      <c r="A1" s="1" t="s">
        <v>507</v>
      </c>
      <c r="B1" s="2" t="s">
        <v>76</v>
      </c>
    </row>
    <row r="2" spans="1:3">
      <c r="B2" s="2" t="s">
        <v>508</v>
      </c>
      <c r="C2" s="2" t="s">
        <v>509</v>
      </c>
    </row>
    <row r="3" spans="1:3">
      <c r="A3" s="3" t="s">
        <v>168</v>
      </c>
    </row>
    <row r="4" spans="1:3">
      <c r="A4" s="4" t="s">
        <v>510</v>
      </c>
      <c r="B4" s="5" t="n">
        <v>15</v>
      </c>
    </row>
    <row r="5" spans="1:3">
      <c r="A5" s="4" t="s">
        <v>511</v>
      </c>
      <c r="B5" s="5" t="n">
        <v>16</v>
      </c>
      <c r="C5" s="5" t="n">
        <v>55</v>
      </c>
    </row>
    <row r="6" spans="1:3">
      <c r="A6" s="3" t="s">
        <v>512</v>
      </c>
    </row>
    <row r="7" spans="1:3">
      <c r="A7" s="4" t="s">
        <v>490</v>
      </c>
      <c r="B7" s="7" t="n">
        <v>3</v>
      </c>
    </row>
    <row r="8" spans="1:3">
      <c r="A8" s="4" t="s">
        <v>513</v>
      </c>
    </row>
    <row r="9" spans="1:3">
      <c r="A9" s="3" t="s">
        <v>512</v>
      </c>
    </row>
    <row r="10" spans="1:3">
      <c r="A10" s="4" t="s">
        <v>490</v>
      </c>
      <c r="B10" s="11" t="n">
        <v>2.7</v>
      </c>
    </row>
    <row r="11" spans="1:3">
      <c r="A11" s="4" t="s">
        <v>514</v>
      </c>
    </row>
    <row r="12" spans="1:3">
      <c r="A12" s="3" t="s">
        <v>512</v>
      </c>
    </row>
    <row r="13" spans="1:3">
      <c r="A13" s="4" t="s">
        <v>490</v>
      </c>
      <c r="B13" s="11" t="n">
        <v>0.3</v>
      </c>
    </row>
    <row r="14" spans="1:3">
      <c r="A14" s="4" t="s">
        <v>515</v>
      </c>
    </row>
    <row r="15" spans="1:3">
      <c r="A15" s="3" t="s">
        <v>512</v>
      </c>
    </row>
    <row r="16" spans="1:3">
      <c r="A16" s="4" t="s">
        <v>516</v>
      </c>
      <c r="B16" s="11" t="n">
        <v>2.4</v>
      </c>
    </row>
    <row r="17" spans="1:3">
      <c r="A17" s="4" t="s">
        <v>517</v>
      </c>
      <c r="B17" s="11" t="n">
        <v>0.2</v>
      </c>
    </row>
    <row r="18" spans="1:3">
      <c r="A18" s="4" t="s">
        <v>518</v>
      </c>
    </row>
    <row r="19" spans="1:3">
      <c r="A19" s="3" t="s">
        <v>512</v>
      </c>
    </row>
    <row r="20" spans="1:3">
      <c r="A20" s="4" t="s">
        <v>516</v>
      </c>
      <c r="B20" s="10"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0</v>
      </c>
      <c r="B4" s="7" t="n">
        <v>14829</v>
      </c>
      <c r="C4" s="7" t="n">
        <v>14832</v>
      </c>
    </row>
    <row r="5" spans="1:3">
      <c r="A5" s="3" t="s">
        <v>102</v>
      </c>
    </row>
    <row r="6" spans="1:3">
      <c r="A6" s="4" t="s">
        <v>103</v>
      </c>
      <c r="B6" s="5" t="n">
        <v>2310</v>
      </c>
      <c r="C6" s="5" t="n">
        <v>3368</v>
      </c>
    </row>
    <row r="7" spans="1:3">
      <c r="A7" s="4" t="s">
        <v>104</v>
      </c>
      <c r="B7" s="5" t="n">
        <v>-13</v>
      </c>
      <c r="C7" s="5" t="n">
        <v>17</v>
      </c>
    </row>
    <row r="8" spans="1:3">
      <c r="A8" s="4" t="s">
        <v>105</v>
      </c>
      <c r="B8" s="5" t="n">
        <v>216</v>
      </c>
      <c r="C8" s="5" t="n">
        <v>211</v>
      </c>
    </row>
    <row r="9" spans="1:3">
      <c r="A9" s="4" t="s">
        <v>106</v>
      </c>
      <c r="B9" s="5" t="n">
        <v>1252</v>
      </c>
      <c r="C9" s="5" t="n">
        <v>675</v>
      </c>
    </row>
    <row r="10" spans="1:3">
      <c r="A10" s="4" t="s">
        <v>107</v>
      </c>
      <c r="B10" s="5" t="n">
        <v>5086</v>
      </c>
      <c r="C10" s="5" t="n">
        <v>4121</v>
      </c>
    </row>
    <row r="11" spans="1:3">
      <c r="A11" s="4" t="s">
        <v>108</v>
      </c>
      <c r="B11" s="5" t="n">
        <v>-888</v>
      </c>
      <c r="C11" s="5" t="n">
        <v>9862</v>
      </c>
    </row>
    <row r="12" spans="1:3">
      <c r="A12" s="4" t="s">
        <v>109</v>
      </c>
      <c r="B12" s="5" t="n">
        <v>-273</v>
      </c>
      <c r="C12" s="5" t="n">
        <v>-1713</v>
      </c>
    </row>
    <row r="13" spans="1:3">
      <c r="A13" s="4" t="s">
        <v>110</v>
      </c>
      <c r="B13" s="5" t="n">
        <v>-6314</v>
      </c>
      <c r="C13" s="5" t="n">
        <v>-5849</v>
      </c>
    </row>
    <row r="14" spans="1:3">
      <c r="A14" s="3" t="s">
        <v>111</v>
      </c>
    </row>
    <row r="15" spans="1:3">
      <c r="A15" s="4" t="s">
        <v>112</v>
      </c>
      <c r="B15" s="5" t="n">
        <v>7718</v>
      </c>
      <c r="C15" s="5" t="n">
        <v>-4611</v>
      </c>
    </row>
    <row r="16" spans="1:3">
      <c r="A16" s="4" t="s">
        <v>113</v>
      </c>
      <c r="B16" s="5" t="n">
        <v>-37</v>
      </c>
      <c r="C16" s="5" t="n">
        <v>-5019</v>
      </c>
    </row>
    <row r="17" spans="1:3">
      <c r="A17" s="4" t="s">
        <v>114</v>
      </c>
      <c r="B17" s="5" t="n">
        <v>-5520</v>
      </c>
      <c r="C17" s="5" t="n">
        <v>-1063</v>
      </c>
    </row>
    <row r="18" spans="1:3">
      <c r="A18" s="4" t="s">
        <v>115</v>
      </c>
      <c r="B18" s="5" t="n">
        <v>1697</v>
      </c>
      <c r="C18" s="5" t="n">
        <v>-1188</v>
      </c>
    </row>
    <row r="19" spans="1:3">
      <c r="A19" s="4" t="s">
        <v>116</v>
      </c>
      <c r="B19" s="5" t="n">
        <v>10667</v>
      </c>
      <c r="C19" s="5" t="n">
        <v>9780</v>
      </c>
    </row>
    <row r="20" spans="1:3">
      <c r="A20" s="4" t="s">
        <v>42</v>
      </c>
      <c r="B20" s="5" t="n">
        <v>-416</v>
      </c>
      <c r="C20" s="5" t="n">
        <v>-785</v>
      </c>
    </row>
    <row r="21" spans="1:3">
      <c r="A21" s="4" t="s">
        <v>117</v>
      </c>
      <c r="B21" s="5" t="n">
        <v>30314</v>
      </c>
      <c r="C21" s="5" t="n">
        <v>22638</v>
      </c>
    </row>
    <row r="22" spans="1:3">
      <c r="A22" s="3" t="s">
        <v>118</v>
      </c>
    </row>
    <row r="23" spans="1:3">
      <c r="A23" s="4" t="s">
        <v>119</v>
      </c>
      <c r="B23" s="5" t="n">
        <v>-50598</v>
      </c>
      <c r="C23" s="5" t="n">
        <v>-23613</v>
      </c>
    </row>
    <row r="24" spans="1:3">
      <c r="A24" s="4" t="s">
        <v>120</v>
      </c>
      <c r="B24" s="5" t="n">
        <v>32719</v>
      </c>
      <c r="C24" s="5" t="n">
        <v>8668</v>
      </c>
    </row>
    <row r="25" spans="1:3">
      <c r="A25" s="4" t="s">
        <v>121</v>
      </c>
      <c r="B25" s="5" t="n">
        <v>-3839</v>
      </c>
      <c r="C25" s="5" t="n">
        <v>-2066</v>
      </c>
    </row>
    <row r="26" spans="1:3">
      <c r="A26" s="4" t="s">
        <v>122</v>
      </c>
      <c r="B26" s="5" t="n">
        <v>13</v>
      </c>
      <c r="C26" s="5" t="n">
        <v>10</v>
      </c>
    </row>
    <row r="27" spans="1:3">
      <c r="A27" s="4" t="s">
        <v>123</v>
      </c>
      <c r="B27" s="5" t="n">
        <v>-402</v>
      </c>
      <c r="C27" s="5" t="n">
        <v>-125</v>
      </c>
    </row>
    <row r="28" spans="1:3">
      <c r="A28" s="4" t="s">
        <v>124</v>
      </c>
      <c r="B28" s="5" t="n">
        <v>-11186</v>
      </c>
    </row>
    <row r="29" spans="1:3">
      <c r="A29" s="4" t="s">
        <v>125</v>
      </c>
      <c r="B29" s="5" t="n">
        <v>-33293</v>
      </c>
      <c r="C29" s="5" t="n">
        <v>-17126</v>
      </c>
    </row>
    <row r="30" spans="1:3">
      <c r="A30" s="3" t="s">
        <v>126</v>
      </c>
    </row>
    <row r="31" spans="1:3">
      <c r="A31" s="4" t="s">
        <v>127</v>
      </c>
      <c r="B31" s="5" t="n">
        <v>-7556</v>
      </c>
      <c r="C31" s="5" t="n">
        <v>-22442</v>
      </c>
    </row>
    <row r="32" spans="1:3">
      <c r="A32" s="4" t="s">
        <v>128</v>
      </c>
      <c r="B32" s="5" t="n">
        <v>2573</v>
      </c>
      <c r="C32" s="5" t="n">
        <v>8597</v>
      </c>
    </row>
    <row r="33" spans="1:3">
      <c r="A33" s="4" t="s">
        <v>129</v>
      </c>
      <c r="B33" s="5" t="n">
        <v>-848</v>
      </c>
      <c r="C33" s="5" t="n">
        <v>-1262</v>
      </c>
    </row>
    <row r="34" spans="1:3">
      <c r="A34" s="4" t="s">
        <v>130</v>
      </c>
      <c r="B34" s="5" t="n">
        <v>-28</v>
      </c>
      <c r="C34" s="5" t="n">
        <v>-26</v>
      </c>
    </row>
    <row r="35" spans="1:3">
      <c r="A35" s="4" t="s">
        <v>131</v>
      </c>
      <c r="B35" s="5" t="n">
        <v>-26</v>
      </c>
      <c r="C35" s="5" t="n">
        <v>0</v>
      </c>
    </row>
    <row r="36" spans="1:3">
      <c r="A36" s="4" t="s">
        <v>110</v>
      </c>
      <c r="B36" s="5" t="n">
        <v>6314</v>
      </c>
      <c r="C36" s="5" t="n">
        <v>5849</v>
      </c>
    </row>
    <row r="37" spans="1:3">
      <c r="A37" s="4" t="s">
        <v>132</v>
      </c>
      <c r="B37" s="5" t="n">
        <v>429</v>
      </c>
      <c r="C37" s="5" t="n">
        <v>-9284</v>
      </c>
    </row>
    <row r="38" spans="1:3">
      <c r="A38" s="4" t="s">
        <v>133</v>
      </c>
      <c r="B38" s="5" t="n">
        <v>70</v>
      </c>
      <c r="C38" s="5" t="n">
        <v>116</v>
      </c>
    </row>
    <row r="39" spans="1:3">
      <c r="A39" s="4" t="s">
        <v>134</v>
      </c>
      <c r="B39" s="5" t="n">
        <v>-2480</v>
      </c>
      <c r="C39" s="5" t="n">
        <v>-3656</v>
      </c>
    </row>
    <row r="40" spans="1:3">
      <c r="A40" s="4" t="s">
        <v>135</v>
      </c>
      <c r="B40" s="5" t="n">
        <v>48367</v>
      </c>
      <c r="C40" s="5" t="n">
        <v>42271</v>
      </c>
    </row>
    <row r="41" spans="1:3">
      <c r="A41" s="4" t="s">
        <v>136</v>
      </c>
      <c r="B41" s="5" t="n">
        <v>45887</v>
      </c>
      <c r="C41" s="5" t="n">
        <v>38615</v>
      </c>
    </row>
    <row r="42" spans="1:3">
      <c r="A42" s="3" t="s">
        <v>137</v>
      </c>
    </row>
    <row r="43" spans="1:3">
      <c r="A43" s="4" t="s">
        <v>138</v>
      </c>
      <c r="B43" s="5" t="n">
        <v>5830</v>
      </c>
      <c r="C43" s="5" t="n">
        <v>403</v>
      </c>
    </row>
    <row r="44" spans="1:3">
      <c r="A44" s="3" t="s">
        <v>139</v>
      </c>
    </row>
    <row r="45" spans="1:3">
      <c r="A45" s="4" t="s">
        <v>140</v>
      </c>
      <c r="B45" s="7" t="n">
        <v>195</v>
      </c>
      <c r="C45" s="7" t="n">
        <v>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r="A1" s="1" t="s">
        <v>519</v>
      </c>
      <c r="B1" s="2" t="s">
        <v>1</v>
      </c>
    </row>
    <row r="2" spans="1:2">
      <c r="B2" s="2" t="s">
        <v>333</v>
      </c>
    </row>
    <row r="3" spans="1:2">
      <c r="A3" s="5" t="n">
        <v>2004</v>
      </c>
    </row>
    <row r="4" spans="1:2">
      <c r="A4" s="3" t="s">
        <v>520</v>
      </c>
    </row>
    <row r="5" spans="1:2">
      <c r="A5" s="4" t="s">
        <v>521</v>
      </c>
      <c r="B5" s="7" t="n">
        <v>2</v>
      </c>
    </row>
    <row r="6" spans="1:2">
      <c r="A6" s="4" t="s">
        <v>522</v>
      </c>
      <c r="B6" s="11" t="n">
        <v>0.1</v>
      </c>
    </row>
    <row r="7" spans="1:2">
      <c r="A7" s="4" t="s">
        <v>523</v>
      </c>
      <c r="B7" s="5" t="n">
        <v>2</v>
      </c>
    </row>
    <row r="8" spans="1:2">
      <c r="A8" s="5" t="n">
        <v>2005</v>
      </c>
    </row>
    <row r="9" spans="1:2">
      <c r="A9" s="3" t="s">
        <v>520</v>
      </c>
    </row>
    <row r="10" spans="1:2">
      <c r="A10" s="4" t="s">
        <v>521</v>
      </c>
      <c r="B10" s="5" t="n">
        <v>10</v>
      </c>
    </row>
    <row r="11" spans="1:2">
      <c r="A11" s="4" t="s">
        <v>522</v>
      </c>
      <c r="B11" s="11" t="n">
        <v>0.3</v>
      </c>
    </row>
    <row r="12" spans="1:2">
      <c r="A12" s="4" t="s">
        <v>523</v>
      </c>
      <c r="B12" s="5" t="n">
        <v>7</v>
      </c>
    </row>
    <row r="13" spans="1:2">
      <c r="A13" s="5" t="n">
        <v>2006</v>
      </c>
    </row>
    <row r="14" spans="1:2">
      <c r="A14" s="3" t="s">
        <v>520</v>
      </c>
    </row>
    <row r="15" spans="1:2">
      <c r="A15" s="4" t="s">
        <v>521</v>
      </c>
      <c r="B15" s="5" t="n">
        <v>10</v>
      </c>
    </row>
    <row r="16" spans="1:2">
      <c r="A16" s="4" t="s">
        <v>522</v>
      </c>
      <c r="B16" s="11" t="n">
        <v>0.3</v>
      </c>
    </row>
    <row r="17" spans="1:2">
      <c r="A17" s="4" t="s">
        <v>523</v>
      </c>
      <c r="B17" s="11" t="n">
        <v>3.7</v>
      </c>
    </row>
    <row r="18" spans="1:2">
      <c r="A18" s="5" t="n">
        <v>2007</v>
      </c>
    </row>
    <row r="19" spans="1:2">
      <c r="A19" s="3" t="s">
        <v>520</v>
      </c>
    </row>
    <row r="20" spans="1:2">
      <c r="A20" s="4" t="s">
        <v>521</v>
      </c>
      <c r="B20" s="5" t="n">
        <v>10</v>
      </c>
    </row>
    <row r="21" spans="1:2">
      <c r="A21" s="4" t="s">
        <v>522</v>
      </c>
      <c r="B21" s="11" t="n">
        <v>0.3</v>
      </c>
    </row>
    <row r="22" spans="1:2">
      <c r="A22" s="4" t="s">
        <v>523</v>
      </c>
      <c r="B22" s="5" t="n">
        <v>8</v>
      </c>
    </row>
    <row r="23" spans="1:2">
      <c r="A23" s="5" t="n">
        <v>2008</v>
      </c>
    </row>
    <row r="24" spans="1:2">
      <c r="A24" s="3" t="s">
        <v>520</v>
      </c>
    </row>
    <row r="25" spans="1:2">
      <c r="A25" s="4" t="s">
        <v>521</v>
      </c>
      <c r="B25" s="5" t="n">
        <v>10</v>
      </c>
    </row>
    <row r="26" spans="1:2">
      <c r="A26" s="4" t="s">
        <v>522</v>
      </c>
      <c r="B26" s="11" t="n">
        <v>0.5</v>
      </c>
    </row>
    <row r="27" spans="1:2">
      <c r="A27" s="4" t="s">
        <v>523</v>
      </c>
      <c r="B27" s="5" t="n">
        <v>0</v>
      </c>
    </row>
    <row r="28" spans="1:2">
      <c r="A28" s="5" t="n">
        <v>2009</v>
      </c>
    </row>
    <row r="29" spans="1:2">
      <c r="A29" s="3" t="s">
        <v>520</v>
      </c>
    </row>
    <row r="30" spans="1:2">
      <c r="A30" s="4" t="s">
        <v>521</v>
      </c>
      <c r="B30" s="5" t="n">
        <v>10</v>
      </c>
    </row>
    <row r="31" spans="1:2">
      <c r="A31" s="4" t="s">
        <v>522</v>
      </c>
      <c r="B31" s="5" t="n">
        <v>1</v>
      </c>
    </row>
    <row r="32" spans="1:2">
      <c r="A32" s="4" t="s">
        <v>523</v>
      </c>
      <c r="B32" s="5" t="n">
        <v>10</v>
      </c>
    </row>
    <row r="33" spans="1:2">
      <c r="A33" s="5" t="n">
        <v>2010</v>
      </c>
    </row>
    <row r="34" spans="1:2">
      <c r="A34" s="3" t="s">
        <v>520</v>
      </c>
    </row>
    <row r="35" spans="1:2">
      <c r="A35" s="4" t="s">
        <v>521</v>
      </c>
      <c r="B35" s="5" t="n">
        <v>10</v>
      </c>
    </row>
    <row r="36" spans="1:2">
      <c r="A36" s="4" t="s">
        <v>522</v>
      </c>
      <c r="B36" s="5" t="n">
        <v>1</v>
      </c>
    </row>
    <row r="37" spans="1:2">
      <c r="A37" s="4" t="s">
        <v>523</v>
      </c>
      <c r="B37" s="5" t="n">
        <v>10</v>
      </c>
    </row>
    <row r="38" spans="1:2">
      <c r="A38" s="5" t="n">
        <v>2011</v>
      </c>
    </row>
    <row r="39" spans="1:2">
      <c r="A39" s="3" t="s">
        <v>520</v>
      </c>
    </row>
    <row r="40" spans="1:2">
      <c r="A40" s="4" t="s">
        <v>521</v>
      </c>
      <c r="B40" s="5" t="n">
        <v>10</v>
      </c>
    </row>
    <row r="41" spans="1:2">
      <c r="A41" s="4" t="s">
        <v>522</v>
      </c>
      <c r="B41" s="5" t="n">
        <v>1</v>
      </c>
    </row>
    <row r="42" spans="1:2">
      <c r="A42" s="4" t="s">
        <v>523</v>
      </c>
      <c r="B42" s="5" t="n">
        <v>10</v>
      </c>
    </row>
    <row r="43" spans="1:2">
      <c r="A43" s="4" t="s">
        <v>524</v>
      </c>
    </row>
    <row r="44" spans="1:2">
      <c r="A44" s="3" t="s">
        <v>520</v>
      </c>
    </row>
    <row r="45" spans="1:2">
      <c r="A45" s="4" t="s">
        <v>521</v>
      </c>
      <c r="B45" s="5" t="n">
        <v>7</v>
      </c>
    </row>
    <row r="46" spans="1:2">
      <c r="A46" s="4" t="s">
        <v>522</v>
      </c>
      <c r="B46" s="5" t="n">
        <v>1</v>
      </c>
    </row>
    <row r="47" spans="1:2">
      <c r="A47" s="4" t="s">
        <v>523</v>
      </c>
      <c r="B47" s="5" t="n">
        <v>7</v>
      </c>
    </row>
    <row r="48" spans="1:2">
      <c r="A48" s="4" t="s">
        <v>525</v>
      </c>
    </row>
    <row r="49" spans="1:2">
      <c r="A49" s="3" t="s">
        <v>520</v>
      </c>
    </row>
    <row r="50" spans="1:2">
      <c r="A50" s="4" t="s">
        <v>521</v>
      </c>
      <c r="B50" s="5" t="n">
        <v>12</v>
      </c>
    </row>
    <row r="51" spans="1:2">
      <c r="A51" s="4" t="s">
        <v>522</v>
      </c>
      <c r="B51" s="5" t="n">
        <v>1</v>
      </c>
    </row>
    <row r="52" spans="1:2">
      <c r="A52" s="4" t="s">
        <v>523</v>
      </c>
      <c r="B52" s="5" t="n">
        <v>12</v>
      </c>
    </row>
    <row r="53" spans="1:2">
      <c r="A53" s="5" t="n">
        <v>2013</v>
      </c>
    </row>
    <row r="54" spans="1:2">
      <c r="A54" s="3" t="s">
        <v>520</v>
      </c>
    </row>
    <row r="55" spans="1:2">
      <c r="A55" s="4" t="s">
        <v>521</v>
      </c>
      <c r="B55" s="5" t="n">
        <v>12</v>
      </c>
    </row>
    <row r="56" spans="1:2">
      <c r="A56" s="4" t="s">
        <v>522</v>
      </c>
      <c r="B56" s="5" t="n">
        <v>1</v>
      </c>
    </row>
    <row r="57" spans="1:2">
      <c r="A57" s="4" t="s">
        <v>523</v>
      </c>
      <c r="B57" s="5" t="n">
        <v>12</v>
      </c>
    </row>
    <row r="58" spans="1:2">
      <c r="A58" s="5" t="n">
        <v>2014</v>
      </c>
    </row>
    <row r="59" spans="1:2">
      <c r="A59" s="3" t="s">
        <v>520</v>
      </c>
    </row>
    <row r="60" spans="1:2">
      <c r="A60" s="4" t="s">
        <v>521</v>
      </c>
      <c r="B60" s="5" t="n">
        <v>11</v>
      </c>
    </row>
    <row r="61" spans="1:2">
      <c r="A61" s="4" t="s">
        <v>522</v>
      </c>
      <c r="B61" s="5" t="n">
        <v>4</v>
      </c>
    </row>
    <row r="62" spans="1:2">
      <c r="A62" s="4" t="s">
        <v>523</v>
      </c>
      <c r="B62" s="5" t="n">
        <v>11</v>
      </c>
    </row>
    <row r="63" spans="1:2">
      <c r="A63" s="5" t="n">
        <v>2015</v>
      </c>
    </row>
    <row r="64" spans="1:2">
      <c r="A64" s="3" t="s">
        <v>520</v>
      </c>
    </row>
    <row r="65" spans="1:2">
      <c r="A65" s="4" t="s">
        <v>521</v>
      </c>
      <c r="B65" s="5" t="n">
        <v>10</v>
      </c>
    </row>
    <row r="66" spans="1:2">
      <c r="A66" s="4" t="s">
        <v>522</v>
      </c>
      <c r="B66" s="5" t="n">
        <v>5</v>
      </c>
    </row>
    <row r="67" spans="1:2">
      <c r="A67" s="4" t="s">
        <v>523</v>
      </c>
      <c r="B67"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9"/>
    <col customWidth="1" max="7" min="7" width="21"/>
  </cols>
  <sheetData>
    <row r="1" spans="1:7">
      <c r="A1" s="1" t="s">
        <v>526</v>
      </c>
      <c r="B1" s="2" t="s">
        <v>76</v>
      </c>
      <c r="D1" s="2" t="s">
        <v>1</v>
      </c>
    </row>
    <row r="2" spans="1:7">
      <c r="B2" s="2" t="s">
        <v>333</v>
      </c>
      <c r="C2" s="2" t="s">
        <v>254</v>
      </c>
      <c r="D2" s="2" t="s">
        <v>333</v>
      </c>
      <c r="E2" s="2" t="s">
        <v>254</v>
      </c>
      <c r="F2" s="2" t="s">
        <v>527</v>
      </c>
      <c r="G2" s="2" t="s">
        <v>487</v>
      </c>
    </row>
    <row r="3" spans="1:7">
      <c r="A3" s="4" t="s">
        <v>528</v>
      </c>
    </row>
    <row r="4" spans="1:7">
      <c r="A4" s="3" t="s">
        <v>529</v>
      </c>
    </row>
    <row r="5" spans="1:7">
      <c r="A5" s="4" t="s">
        <v>530</v>
      </c>
      <c r="B5" s="7" t="n">
        <v>44000</v>
      </c>
      <c r="C5" s="7" t="n">
        <v>50000</v>
      </c>
      <c r="D5" s="7" t="n">
        <v>156000</v>
      </c>
      <c r="E5" s="7" t="n">
        <v>121000</v>
      </c>
    </row>
    <row r="6" spans="1:7">
      <c r="A6" s="4" t="s">
        <v>531</v>
      </c>
      <c r="B6" s="5" t="n">
        <v>19000</v>
      </c>
      <c r="D6" s="5" t="n">
        <v>19000</v>
      </c>
      <c r="G6" s="7" t="n">
        <v>8000</v>
      </c>
    </row>
    <row r="7" spans="1:7">
      <c r="A7" s="4" t="s">
        <v>532</v>
      </c>
    </row>
    <row r="8" spans="1:7">
      <c r="A8" s="3" t="s">
        <v>529</v>
      </c>
    </row>
    <row r="9" spans="1:7">
      <c r="A9" s="4" t="s">
        <v>533</v>
      </c>
      <c r="B9" s="5" t="n">
        <v>20000</v>
      </c>
    </row>
    <row r="10" spans="1:7">
      <c r="A10" s="4" t="s">
        <v>534</v>
      </c>
      <c r="B10" s="7" t="n">
        <v>60000</v>
      </c>
      <c r="D10" s="7" t="n">
        <v>60000</v>
      </c>
      <c r="G10" s="7" t="n">
        <v>0</v>
      </c>
    </row>
    <row r="11" spans="1:7">
      <c r="A11" s="4" t="s">
        <v>535</v>
      </c>
    </row>
    <row r="12" spans="1:7">
      <c r="A12" s="3" t="s">
        <v>529</v>
      </c>
    </row>
    <row r="13" spans="1:7">
      <c r="A13" s="4" t="s">
        <v>536</v>
      </c>
      <c r="F13" s="5" t="n">
        <v>2</v>
      </c>
    </row>
    <row r="14" spans="1:7">
      <c r="A14" s="4" t="s">
        <v>537</v>
      </c>
      <c r="D14" s="4" t="s">
        <v>353</v>
      </c>
    </row>
    <row r="15" spans="1:7">
      <c r="A15" s="4" t="s">
        <v>538</v>
      </c>
      <c r="F15" s="7" t="n">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76</v>
      </c>
      <c r="D1" s="2" t="s">
        <v>1</v>
      </c>
    </row>
    <row r="2" spans="1:5">
      <c r="B2" s="2" t="s">
        <v>2</v>
      </c>
      <c r="C2" s="2" t="s">
        <v>77</v>
      </c>
      <c r="D2" s="2" t="s">
        <v>2</v>
      </c>
      <c r="E2" s="2" t="s">
        <v>77</v>
      </c>
    </row>
    <row r="3" spans="1:5">
      <c r="A3" s="3" t="s">
        <v>540</v>
      </c>
    </row>
    <row r="4" spans="1:5">
      <c r="A4" s="4" t="s">
        <v>541</v>
      </c>
      <c r="D4" s="4" t="s">
        <v>281</v>
      </c>
    </row>
    <row r="5" spans="1:5">
      <c r="A5" s="4" t="s">
        <v>542</v>
      </c>
      <c r="B5" s="7" t="n">
        <v>300</v>
      </c>
      <c r="C5" s="7" t="n">
        <v>200</v>
      </c>
      <c r="D5" s="7" t="n">
        <v>900</v>
      </c>
      <c r="E5" s="7" t="n">
        <v>600</v>
      </c>
    </row>
    <row r="6" spans="1:5">
      <c r="A6" s="4" t="s">
        <v>543</v>
      </c>
      <c r="B6" s="7" t="n">
        <v>8</v>
      </c>
      <c r="D6" s="7" t="n">
        <v>31</v>
      </c>
    </row>
    <row r="7" spans="1:5">
      <c r="A7" s="4" t="s">
        <v>544</v>
      </c>
    </row>
    <row r="8" spans="1:5">
      <c r="A8" s="3" t="s">
        <v>540</v>
      </c>
    </row>
    <row r="9" spans="1:5">
      <c r="A9" s="4" t="s">
        <v>545</v>
      </c>
      <c r="D9" s="4" t="s">
        <v>546</v>
      </c>
    </row>
    <row r="10" spans="1:5">
      <c r="A10" s="4" t="s">
        <v>547</v>
      </c>
    </row>
    <row r="11" spans="1:5">
      <c r="A11" s="3" t="s">
        <v>540</v>
      </c>
    </row>
    <row r="12" spans="1:5">
      <c r="A12" s="4" t="s">
        <v>548</v>
      </c>
      <c r="D12" s="4" t="s">
        <v>2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549</v>
      </c>
      <c r="B1" s="2" t="s">
        <v>76</v>
      </c>
      <c r="D1" s="2" t="s">
        <v>1</v>
      </c>
    </row>
    <row r="2" spans="1:5">
      <c r="B2" s="2" t="s">
        <v>333</v>
      </c>
      <c r="C2" s="2" t="s">
        <v>254</v>
      </c>
      <c r="D2" s="2" t="s">
        <v>550</v>
      </c>
      <c r="E2" s="2" t="s">
        <v>254</v>
      </c>
    </row>
    <row r="3" spans="1:5">
      <c r="A3" s="3" t="s">
        <v>177</v>
      </c>
    </row>
    <row r="4" spans="1:5">
      <c r="A4" s="4" t="s">
        <v>551</v>
      </c>
      <c r="D4" s="5" t="n">
        <v>2</v>
      </c>
    </row>
    <row r="5" spans="1:5">
      <c r="A5" s="3" t="s">
        <v>278</v>
      </c>
    </row>
    <row r="6" spans="1:5">
      <c r="A6" s="4" t="s">
        <v>552</v>
      </c>
      <c r="B6" s="7" t="n">
        <v>47265</v>
      </c>
      <c r="C6" s="7" t="n">
        <v>43191</v>
      </c>
      <c r="D6" s="7" t="n">
        <v>133863</v>
      </c>
      <c r="E6" s="7" t="n">
        <v>114972</v>
      </c>
    </row>
    <row r="7" spans="1:5">
      <c r="A7" s="4" t="s">
        <v>553</v>
      </c>
      <c r="B7" s="5" t="n">
        <v>3111</v>
      </c>
      <c r="C7" s="5" t="n">
        <v>1158</v>
      </c>
      <c r="D7" s="5" t="n">
        <v>7988</v>
      </c>
      <c r="E7" s="5" t="n">
        <v>2737</v>
      </c>
    </row>
    <row r="8" spans="1:5">
      <c r="A8" s="4" t="s">
        <v>79</v>
      </c>
      <c r="B8" s="5" t="n">
        <v>50376</v>
      </c>
      <c r="C8" s="5" t="n">
        <v>44349</v>
      </c>
      <c r="D8" s="5" t="n">
        <v>141851</v>
      </c>
      <c r="E8" s="5" t="n">
        <v>117709</v>
      </c>
    </row>
    <row r="9" spans="1:5">
      <c r="A9" s="4" t="s">
        <v>554</v>
      </c>
      <c r="B9" s="5" t="n">
        <v>18274</v>
      </c>
      <c r="C9" s="5" t="n">
        <v>15138</v>
      </c>
      <c r="D9" s="5" t="n">
        <v>47497</v>
      </c>
      <c r="E9" s="5" t="n">
        <v>42135</v>
      </c>
    </row>
    <row r="10" spans="1:5">
      <c r="A10" s="4" t="s">
        <v>555</v>
      </c>
      <c r="B10" s="5" t="n">
        <v>1034</v>
      </c>
      <c r="C10" s="5" t="n">
        <v>498</v>
      </c>
      <c r="D10" s="5" t="n">
        <v>2695</v>
      </c>
      <c r="E10" s="5" t="n">
        <v>1439</v>
      </c>
    </row>
    <row r="11" spans="1:5">
      <c r="A11" s="4" t="s">
        <v>81</v>
      </c>
      <c r="B11" s="5" t="n">
        <v>31068</v>
      </c>
      <c r="C11" s="5" t="n">
        <v>28713</v>
      </c>
      <c r="D11" s="5" t="n">
        <v>91659</v>
      </c>
      <c r="E11" s="5" t="n">
        <v>74135</v>
      </c>
    </row>
    <row r="12" spans="1:5">
      <c r="A12" s="4" t="s">
        <v>83</v>
      </c>
      <c r="B12" s="5" t="n">
        <v>17834</v>
      </c>
      <c r="C12" s="5" t="n">
        <v>12441</v>
      </c>
      <c r="D12" s="5" t="n">
        <v>47842</v>
      </c>
      <c r="E12" s="5" t="n">
        <v>39734</v>
      </c>
    </row>
    <row r="13" spans="1:5">
      <c r="A13" s="4" t="s">
        <v>84</v>
      </c>
      <c r="B13" s="5" t="n">
        <v>6528</v>
      </c>
      <c r="C13" s="5" t="n">
        <v>3759</v>
      </c>
      <c r="D13" s="5" t="n">
        <v>16992</v>
      </c>
      <c r="E13" s="5" t="n">
        <v>10820</v>
      </c>
    </row>
    <row r="14" spans="1:5">
      <c r="A14" s="4" t="s">
        <v>86</v>
      </c>
      <c r="B14" s="5" t="n">
        <v>6706</v>
      </c>
      <c r="C14" s="5" t="n">
        <v>12513</v>
      </c>
      <c r="D14" s="5" t="n">
        <v>26825</v>
      </c>
      <c r="E14" s="5" t="n">
        <v>23581</v>
      </c>
    </row>
    <row r="15" spans="1:5">
      <c r="A15" s="4" t="s">
        <v>556</v>
      </c>
      <c r="B15" s="5" t="n">
        <v>2069</v>
      </c>
      <c r="C15" s="5" t="n">
        <v>844</v>
      </c>
      <c r="D15" s="5" t="n">
        <v>3839</v>
      </c>
      <c r="E15" s="5" t="n">
        <v>2066</v>
      </c>
    </row>
    <row r="16" spans="1:5">
      <c r="A16" s="4" t="s">
        <v>557</v>
      </c>
      <c r="B16" s="5" t="n">
        <v>201</v>
      </c>
      <c r="C16" s="5" t="n">
        <v>16</v>
      </c>
      <c r="D16" s="5" t="n">
        <v>402</v>
      </c>
      <c r="E16" s="5" t="n">
        <v>125</v>
      </c>
    </row>
    <row r="17" spans="1:5">
      <c r="A17" s="4" t="s">
        <v>558</v>
      </c>
      <c r="B17" s="5" t="n">
        <v>3005</v>
      </c>
      <c r="C17" s="5" t="n">
        <v>0</v>
      </c>
      <c r="D17" s="5" t="n">
        <v>12804</v>
      </c>
      <c r="E17" s="5" t="n">
        <v>0</v>
      </c>
    </row>
    <row r="18" spans="1:5">
      <c r="A18" s="4" t="s">
        <v>103</v>
      </c>
      <c r="B18" s="5" t="n">
        <v>948</v>
      </c>
      <c r="C18" s="5" t="n">
        <v>1101</v>
      </c>
      <c r="D18" s="5" t="n">
        <v>2310</v>
      </c>
      <c r="E18" s="5" t="n">
        <v>3368</v>
      </c>
    </row>
    <row r="19" spans="1:5">
      <c r="A19" s="4" t="s">
        <v>559</v>
      </c>
    </row>
    <row r="20" spans="1:5">
      <c r="A20" s="3" t="s">
        <v>278</v>
      </c>
    </row>
    <row r="21" spans="1:5">
      <c r="A21" s="4" t="s">
        <v>552</v>
      </c>
      <c r="B21" s="5" t="n">
        <v>39520</v>
      </c>
      <c r="C21" s="5" t="n">
        <v>40010</v>
      </c>
      <c r="D21" s="5" t="n">
        <v>115686</v>
      </c>
      <c r="E21" s="5" t="n">
        <v>105160</v>
      </c>
    </row>
    <row r="22" spans="1:5">
      <c r="A22" s="4" t="s">
        <v>553</v>
      </c>
      <c r="B22" s="5" t="n">
        <v>0</v>
      </c>
      <c r="C22" s="5" t="n">
        <v>0</v>
      </c>
      <c r="D22" s="5" t="n">
        <v>0</v>
      </c>
      <c r="E22" s="5" t="n">
        <v>0</v>
      </c>
    </row>
    <row r="23" spans="1:5">
      <c r="A23" s="4" t="s">
        <v>79</v>
      </c>
      <c r="B23" s="5" t="n">
        <v>39520</v>
      </c>
      <c r="C23" s="5" t="n">
        <v>40010</v>
      </c>
      <c r="D23" s="5" t="n">
        <v>115686</v>
      </c>
      <c r="E23" s="5" t="n">
        <v>105160</v>
      </c>
    </row>
    <row r="24" spans="1:5">
      <c r="A24" s="4" t="s">
        <v>554</v>
      </c>
      <c r="B24" s="5" t="n">
        <v>12445</v>
      </c>
      <c r="C24" s="5" t="n">
        <v>12443</v>
      </c>
      <c r="D24" s="5" t="n">
        <v>34805</v>
      </c>
      <c r="E24" s="5" t="n">
        <v>34024</v>
      </c>
    </row>
    <row r="25" spans="1:5">
      <c r="A25" s="4" t="s">
        <v>555</v>
      </c>
      <c r="B25" s="5" t="n">
        <v>0</v>
      </c>
      <c r="C25" s="5" t="n">
        <v>0</v>
      </c>
      <c r="D25" s="5" t="n">
        <v>0</v>
      </c>
      <c r="E25" s="5" t="n">
        <v>0</v>
      </c>
    </row>
    <row r="26" spans="1:5">
      <c r="A26" s="4" t="s">
        <v>81</v>
      </c>
      <c r="B26" s="5" t="n">
        <v>27075</v>
      </c>
      <c r="C26" s="5" t="n">
        <v>27567</v>
      </c>
      <c r="D26" s="5" t="n">
        <v>80881</v>
      </c>
      <c r="E26" s="5" t="n">
        <v>71136</v>
      </c>
    </row>
    <row r="27" spans="1:5">
      <c r="A27" s="4" t="s">
        <v>83</v>
      </c>
      <c r="B27" s="5" t="n">
        <v>11941</v>
      </c>
      <c r="C27" s="5" t="n">
        <v>10028</v>
      </c>
      <c r="D27" s="5" t="n">
        <v>33469</v>
      </c>
      <c r="E27" s="5" t="n">
        <v>32218</v>
      </c>
    </row>
    <row r="28" spans="1:5">
      <c r="A28" s="4" t="s">
        <v>84</v>
      </c>
      <c r="B28" s="5" t="n">
        <v>1151</v>
      </c>
      <c r="C28" s="5" t="n">
        <v>1050</v>
      </c>
      <c r="D28" s="5" t="n">
        <v>3418</v>
      </c>
      <c r="E28" s="5" t="n">
        <v>2660</v>
      </c>
    </row>
    <row r="29" spans="1:5">
      <c r="A29" s="4" t="s">
        <v>86</v>
      </c>
      <c r="B29" s="5" t="n">
        <v>13983</v>
      </c>
      <c r="C29" s="5" t="n">
        <v>16489</v>
      </c>
      <c r="D29" s="5" t="n">
        <v>43994</v>
      </c>
      <c r="E29" s="5" t="n">
        <v>36258</v>
      </c>
    </row>
    <row r="30" spans="1:5">
      <c r="A30" s="4" t="s">
        <v>556</v>
      </c>
      <c r="B30" s="5" t="n">
        <v>1900</v>
      </c>
      <c r="C30" s="5" t="n">
        <v>803</v>
      </c>
      <c r="D30" s="5" t="n">
        <v>2435</v>
      </c>
      <c r="E30" s="5" t="n">
        <v>1836</v>
      </c>
    </row>
    <row r="31" spans="1:5">
      <c r="A31" s="4" t="s">
        <v>557</v>
      </c>
      <c r="B31" s="5" t="n">
        <v>114</v>
      </c>
      <c r="C31" s="5" t="n">
        <v>14</v>
      </c>
      <c r="D31" s="5" t="n">
        <v>195</v>
      </c>
      <c r="E31" s="5" t="n">
        <v>123</v>
      </c>
    </row>
    <row r="32" spans="1:5">
      <c r="A32" s="4" t="s">
        <v>558</v>
      </c>
      <c r="B32" s="5" t="n">
        <v>1503</v>
      </c>
      <c r="C32" s="5" t="n">
        <v>0</v>
      </c>
      <c r="D32" s="5" t="n">
        <v>1503</v>
      </c>
      <c r="E32" s="5" t="n">
        <v>0</v>
      </c>
    </row>
    <row r="33" spans="1:5">
      <c r="A33" s="4" t="s">
        <v>103</v>
      </c>
      <c r="B33" s="5" t="n">
        <v>603</v>
      </c>
      <c r="C33" s="5" t="n">
        <v>1010</v>
      </c>
      <c r="D33" s="5" t="n">
        <v>1689</v>
      </c>
      <c r="E33" s="5" t="n">
        <v>3078</v>
      </c>
    </row>
    <row r="34" spans="1:5">
      <c r="A34" s="4" t="s">
        <v>560</v>
      </c>
    </row>
    <row r="35" spans="1:5">
      <c r="A35" s="3" t="s">
        <v>278</v>
      </c>
    </row>
    <row r="36" spans="1:5">
      <c r="A36" s="4" t="s">
        <v>552</v>
      </c>
      <c r="B36" s="5" t="n">
        <v>7745</v>
      </c>
      <c r="C36" s="5" t="n">
        <v>3181</v>
      </c>
      <c r="D36" s="5" t="n">
        <v>18177</v>
      </c>
      <c r="E36" s="5" t="n">
        <v>9812</v>
      </c>
    </row>
    <row r="37" spans="1:5">
      <c r="A37" s="4" t="s">
        <v>553</v>
      </c>
      <c r="B37" s="5" t="n">
        <v>3111</v>
      </c>
      <c r="C37" s="5" t="n">
        <v>1158</v>
      </c>
      <c r="D37" s="5" t="n">
        <v>7988</v>
      </c>
      <c r="E37" s="5" t="n">
        <v>2737</v>
      </c>
    </row>
    <row r="38" spans="1:5">
      <c r="A38" s="4" t="s">
        <v>79</v>
      </c>
      <c r="B38" s="5" t="n">
        <v>10856</v>
      </c>
      <c r="C38" s="5" t="n">
        <v>4339</v>
      </c>
      <c r="D38" s="5" t="n">
        <v>26165</v>
      </c>
      <c r="E38" s="5" t="n">
        <v>12549</v>
      </c>
    </row>
    <row r="39" spans="1:5">
      <c r="A39" s="4" t="s">
        <v>554</v>
      </c>
      <c r="B39" s="5" t="n">
        <v>5829</v>
      </c>
      <c r="C39" s="5" t="n">
        <v>2695</v>
      </c>
      <c r="D39" s="5" t="n">
        <v>12692</v>
      </c>
      <c r="E39" s="5" t="n">
        <v>8111</v>
      </c>
    </row>
    <row r="40" spans="1:5">
      <c r="A40" s="4" t="s">
        <v>555</v>
      </c>
      <c r="B40" s="5" t="n">
        <v>1034</v>
      </c>
      <c r="C40" s="5" t="n">
        <v>498</v>
      </c>
      <c r="D40" s="5" t="n">
        <v>2695</v>
      </c>
      <c r="E40" s="5" t="n">
        <v>1439</v>
      </c>
    </row>
    <row r="41" spans="1:5">
      <c r="A41" s="4" t="s">
        <v>81</v>
      </c>
      <c r="B41" s="5" t="n">
        <v>3993</v>
      </c>
      <c r="C41" s="5" t="n">
        <v>1146</v>
      </c>
      <c r="D41" s="5" t="n">
        <v>10778</v>
      </c>
      <c r="E41" s="5" t="n">
        <v>2999</v>
      </c>
    </row>
    <row r="42" spans="1:5">
      <c r="A42" s="4" t="s">
        <v>83</v>
      </c>
      <c r="B42" s="5" t="n">
        <v>5893</v>
      </c>
      <c r="C42" s="5" t="n">
        <v>2413</v>
      </c>
      <c r="D42" s="5" t="n">
        <v>14373</v>
      </c>
      <c r="E42" s="5" t="n">
        <v>7516</v>
      </c>
    </row>
    <row r="43" spans="1:5">
      <c r="A43" s="4" t="s">
        <v>84</v>
      </c>
      <c r="B43" s="5" t="n">
        <v>5377</v>
      </c>
      <c r="C43" s="5" t="n">
        <v>2709</v>
      </c>
      <c r="D43" s="5" t="n">
        <v>13574</v>
      </c>
      <c r="E43" s="5" t="n">
        <v>8160</v>
      </c>
    </row>
    <row r="44" spans="1:5">
      <c r="A44" s="4" t="s">
        <v>86</v>
      </c>
      <c r="B44" s="5" t="n">
        <v>-7277</v>
      </c>
      <c r="C44" s="5" t="n">
        <v>-3976</v>
      </c>
      <c r="D44" s="5" t="n">
        <v>-17169</v>
      </c>
      <c r="E44" s="5" t="n">
        <v>-12677</v>
      </c>
    </row>
    <row r="45" spans="1:5">
      <c r="A45" s="4" t="s">
        <v>556</v>
      </c>
      <c r="B45" s="5" t="n">
        <v>169</v>
      </c>
      <c r="C45" s="5" t="n">
        <v>41</v>
      </c>
      <c r="D45" s="5" t="n">
        <v>1404</v>
      </c>
      <c r="E45" s="5" t="n">
        <v>230</v>
      </c>
    </row>
    <row r="46" spans="1:5">
      <c r="A46" s="4" t="s">
        <v>557</v>
      </c>
      <c r="B46" s="5" t="n">
        <v>87</v>
      </c>
      <c r="C46" s="5" t="n">
        <v>2</v>
      </c>
      <c r="D46" s="5" t="n">
        <v>207</v>
      </c>
      <c r="E46" s="5" t="n">
        <v>2</v>
      </c>
    </row>
    <row r="47" spans="1:5">
      <c r="A47" s="4" t="s">
        <v>558</v>
      </c>
      <c r="B47" s="5" t="n">
        <v>1502</v>
      </c>
      <c r="C47" s="5" t="n">
        <v>0</v>
      </c>
      <c r="D47" s="5" t="n">
        <v>11301</v>
      </c>
      <c r="E47" s="5" t="n">
        <v>0</v>
      </c>
    </row>
    <row r="48" spans="1:5">
      <c r="A48" s="4" t="s">
        <v>103</v>
      </c>
      <c r="B48" s="7" t="n">
        <v>345</v>
      </c>
      <c r="C48" s="7" t="n">
        <v>91</v>
      </c>
      <c r="D48" s="7" t="n">
        <v>621</v>
      </c>
      <c r="E48" s="7" t="n">
        <v>2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r="1" spans="1:5">
      <c r="A1" s="1" t="s">
        <v>561</v>
      </c>
      <c r="B1" s="2" t="s">
        <v>562</v>
      </c>
      <c r="C1" s="2" t="s">
        <v>563</v>
      </c>
      <c r="D1" s="2" t="s">
        <v>2</v>
      </c>
      <c r="E1" s="2" t="s">
        <v>23</v>
      </c>
    </row>
    <row r="2" spans="1:5">
      <c r="A2" s="3" t="s">
        <v>564</v>
      </c>
    </row>
    <row r="3" spans="1:5">
      <c r="A3" s="4" t="s">
        <v>34</v>
      </c>
      <c r="D3" s="7" t="n">
        <v>9313</v>
      </c>
      <c r="E3" s="7" t="n">
        <v>2206</v>
      </c>
    </row>
    <row r="4" spans="1:5">
      <c r="A4" s="4" t="s">
        <v>565</v>
      </c>
    </row>
    <row r="5" spans="1:5">
      <c r="A5" s="3" t="s">
        <v>566</v>
      </c>
    </row>
    <row r="6" spans="1:5">
      <c r="A6" s="4" t="s">
        <v>567</v>
      </c>
      <c r="C6" s="7" t="n">
        <v>8823</v>
      </c>
    </row>
    <row r="7" spans="1:5">
      <c r="A7" s="4" t="s">
        <v>568</v>
      </c>
      <c r="C7" s="5" t="n">
        <v>100</v>
      </c>
    </row>
    <row r="8" spans="1:5">
      <c r="A8" s="4" t="s">
        <v>569</v>
      </c>
      <c r="C8" s="5" t="n">
        <v>7800</v>
      </c>
    </row>
    <row r="9" spans="1:5">
      <c r="A9" s="4" t="s">
        <v>570</v>
      </c>
      <c r="C9" s="5" t="n">
        <v>1000</v>
      </c>
    </row>
    <row r="10" spans="1:5">
      <c r="A10" s="4" t="s">
        <v>571</v>
      </c>
      <c r="C10" s="7" t="n">
        <v>4000</v>
      </c>
    </row>
    <row r="11" spans="1:5">
      <c r="A11" s="4" t="s">
        <v>572</v>
      </c>
      <c r="C11" s="4" t="s">
        <v>573</v>
      </c>
    </row>
    <row r="12" spans="1:5">
      <c r="A12" s="4" t="s">
        <v>574</v>
      </c>
      <c r="C12" s="7" t="n">
        <v>200</v>
      </c>
    </row>
    <row r="13" spans="1:5">
      <c r="A13" s="3" t="s">
        <v>564</v>
      </c>
    </row>
    <row r="14" spans="1:5">
      <c r="A14" s="4" t="s">
        <v>575</v>
      </c>
      <c r="C14" s="5" t="n">
        <v>590</v>
      </c>
    </row>
    <row r="15" spans="1:5">
      <c r="A15" s="4" t="s">
        <v>113</v>
      </c>
      <c r="C15" s="5" t="n">
        <v>35</v>
      </c>
    </row>
    <row r="16" spans="1:5">
      <c r="A16" s="4" t="s">
        <v>576</v>
      </c>
      <c r="C16" s="5" t="n">
        <v>53</v>
      </c>
    </row>
    <row r="17" spans="1:5">
      <c r="A17" s="4" t="s">
        <v>577</v>
      </c>
      <c r="C17" s="5" t="n">
        <v>4145</v>
      </c>
    </row>
    <row r="18" spans="1:5">
      <c r="A18" s="4" t="s">
        <v>34</v>
      </c>
      <c r="C18" s="5" t="n">
        <v>5600</v>
      </c>
    </row>
    <row r="19" spans="1:5">
      <c r="A19" s="4" t="s">
        <v>578</v>
      </c>
      <c r="C19" s="5" t="n">
        <v>-403</v>
      </c>
    </row>
    <row r="20" spans="1:5">
      <c r="A20" s="4" t="s">
        <v>116</v>
      </c>
      <c r="C20" s="5" t="n">
        <v>-153</v>
      </c>
    </row>
    <row r="21" spans="1:5">
      <c r="A21" s="4" t="s">
        <v>579</v>
      </c>
      <c r="C21" s="7" t="n">
        <v>-1044</v>
      </c>
    </row>
    <row r="22" spans="1:5">
      <c r="A22" s="4" t="s">
        <v>580</v>
      </c>
    </row>
    <row r="23" spans="1:5">
      <c r="A23" s="3" t="s">
        <v>566</v>
      </c>
    </row>
    <row r="24" spans="1:5">
      <c r="A24" s="4" t="s">
        <v>567</v>
      </c>
      <c r="B24" s="7" t="n">
        <v>3334</v>
      </c>
    </row>
    <row r="25" spans="1:5">
      <c r="A25" s="4" t="s">
        <v>568</v>
      </c>
      <c r="B25" s="7" t="n">
        <v>700</v>
      </c>
    </row>
    <row r="26" spans="1:5">
      <c r="A26" s="4" t="s">
        <v>572</v>
      </c>
      <c r="B26" s="4" t="s">
        <v>366</v>
      </c>
    </row>
    <row r="27" spans="1:5">
      <c r="A27" s="4" t="s">
        <v>574</v>
      </c>
      <c r="B27" s="7" t="n">
        <v>100</v>
      </c>
    </row>
    <row r="28" spans="1:5">
      <c r="A28" s="4" t="s">
        <v>581</v>
      </c>
      <c r="B28" s="5" t="n">
        <v>4000</v>
      </c>
    </row>
    <row r="29" spans="1:5">
      <c r="A29" s="3" t="s">
        <v>564</v>
      </c>
    </row>
    <row r="30" spans="1:5">
      <c r="A30" s="4" t="s">
        <v>575</v>
      </c>
      <c r="B30" s="5" t="n">
        <v>726</v>
      </c>
    </row>
    <row r="31" spans="1:5">
      <c r="A31" s="4" t="s">
        <v>113</v>
      </c>
      <c r="B31" s="5" t="n">
        <v>497</v>
      </c>
    </row>
    <row r="32" spans="1:5">
      <c r="A32" s="4" t="s">
        <v>576</v>
      </c>
      <c r="B32" s="5" t="n">
        <v>583</v>
      </c>
    </row>
    <row r="33" spans="1:5">
      <c r="A33" s="4" t="s">
        <v>577</v>
      </c>
      <c r="B33" s="5" t="n">
        <v>881</v>
      </c>
    </row>
    <row r="34" spans="1:5">
      <c r="A34" s="4" t="s">
        <v>582</v>
      </c>
      <c r="B34" s="5" t="n">
        <v>20</v>
      </c>
    </row>
    <row r="35" spans="1:5">
      <c r="A35" s="4" t="s">
        <v>34</v>
      </c>
      <c r="B35" s="5" t="n">
        <v>1541</v>
      </c>
    </row>
    <row r="36" spans="1:5">
      <c r="A36" s="4" t="s">
        <v>578</v>
      </c>
      <c r="B36" s="5" t="n">
        <v>-207</v>
      </c>
    </row>
    <row r="37" spans="1:5">
      <c r="A37" s="4" t="s">
        <v>583</v>
      </c>
      <c r="B37" s="5" t="n">
        <v>-169</v>
      </c>
    </row>
    <row r="38" spans="1:5">
      <c r="A38" s="4" t="s">
        <v>579</v>
      </c>
      <c r="B38" s="7" t="n">
        <v>-5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47</v>
      </c>
    </row>
    <row r="4" spans="1:2">
      <c r="A4" s="4" t="s">
        <v>113</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Cash, Cash Equivalents and Inve</vt:lpstr>
      <vt:lpstr>Inventory</vt:lpstr>
      <vt:lpstr>Goodwill and Intangible Assets</vt:lpstr>
      <vt:lpstr>Deferred Revenue</vt:lpstr>
      <vt:lpstr>Accrued Liabilities</vt:lpstr>
      <vt:lpstr>Income Taxes</vt:lpstr>
      <vt:lpstr>Stockholders' Equity</vt:lpstr>
      <vt:lpstr>Line of Credit</vt:lpstr>
      <vt:lpstr>Commitments and Contingencies</vt:lpstr>
      <vt:lpstr>Related Party Transactions</vt:lpstr>
      <vt:lpstr>Employee Benefit Plans</vt:lpstr>
      <vt:lpstr>Segment Data</vt:lpstr>
      <vt:lpstr>Business Acquisitions</vt:lpstr>
      <vt:lpstr>Organization and Summary of S20</vt:lpstr>
      <vt:lpstr>Organization and Summary of S21</vt:lpstr>
      <vt:lpstr>Cash, Cash Equivalents and In22</vt:lpstr>
      <vt:lpstr>Inventory (Tables)</vt:lpstr>
      <vt:lpstr>Goodwill and Intangible Assets </vt:lpstr>
      <vt:lpstr>Deferred Revenue (Tables)</vt:lpstr>
      <vt:lpstr>Accrued Liabilities (Tables)</vt:lpstr>
      <vt:lpstr>Stockholders' Equity (Tables)</vt:lpstr>
      <vt:lpstr>Commitments and Contingencies (</vt:lpstr>
      <vt:lpstr>Segment Data (Tables)</vt:lpstr>
      <vt:lpstr>Business Acquisitions (Tables)</vt:lpstr>
      <vt:lpstr>Organization and Summary of S31</vt:lpstr>
      <vt:lpstr>Organization and Summary of S32</vt:lpstr>
      <vt:lpstr>Organization and Summary of S33</vt:lpstr>
      <vt:lpstr>Organization and Summary of S34</vt:lpstr>
      <vt:lpstr>Cash, Cash Equivalents, and Inv</vt:lpstr>
      <vt:lpstr>Cash, Cash Equivalents, and I36</vt:lpstr>
      <vt:lpstr>Inventory (Detail)</vt:lpstr>
      <vt:lpstr>Goodwill and Intangible Asset38</vt:lpstr>
      <vt:lpstr>Goodwill and Intangible Asset39</vt:lpstr>
      <vt:lpstr>Goodwill and Intangible asset40</vt:lpstr>
      <vt:lpstr>Deferred Revenue - Summary of D</vt:lpstr>
      <vt:lpstr>Accrued Liabilities (Detail)</vt:lpstr>
      <vt:lpstr>Income Taxes - Additional Infor</vt:lpstr>
      <vt:lpstr>Stockholders' Equity - Addition</vt:lpstr>
      <vt:lpstr>Stockholders' Equity - Summary </vt:lpstr>
      <vt:lpstr>Stockholders' Equity - Summar46</vt:lpstr>
      <vt:lpstr>Stockholders' Equity - Reported</vt:lpstr>
      <vt:lpstr>Line of Credit - Additional Inf</vt:lpstr>
      <vt:lpstr>Commitments and Contingencies -</vt:lpstr>
      <vt:lpstr>Commitments and Contingencies50</vt:lpstr>
      <vt:lpstr>Related Party Transactions - Ad</vt:lpstr>
      <vt:lpstr>Employee Benefit Plans - Additi</vt:lpstr>
      <vt:lpstr>Segment Data - Additional Infor</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2:47Z</dcterms:created>
  <dcterms:modified xmlns:dcterms="http://purl.org/dc/terms/" xmlns:xsi="http://www.w3.org/2001/XMLSchema-instance" xsi:type="dcterms:W3CDTF">2015-11-06T16:02:47Z</dcterms:modified>
  <dc:title xmlns:dc="http://purl.org/dc/elements/1.1/">Untitled</dc:title>
  <dc:description xmlns:dc="http://purl.org/dc/elements/1.1/"/>
  <dc:subject xmlns:dc="http://purl.org/dc/elements/1.1/"/>
  <cp:keywords/>
  <cp:category/>
</cp:coreProperties>
</file>